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Condensed Consolidated and Co_6" sheetId="7" state="visible" r:id="rId7"/>
    <sheet xmlns:r="http://schemas.openxmlformats.org/officeDocument/2006/relationships" name="Condensed Consolidated and Co_7"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DEBT AND NOTES PAYABLE" sheetId="14" state="visible" r:id="rId14"/>
    <sheet xmlns:r="http://schemas.openxmlformats.org/officeDocument/2006/relationships" name="ACCOUNTS PAYABLE AND ACCRUED EX" sheetId="15" state="visible" r:id="rId15"/>
    <sheet xmlns:r="http://schemas.openxmlformats.org/officeDocument/2006/relationships" name="STOCKHOLDER_S EQUITY" sheetId="16" state="visible" r:id="rId16"/>
    <sheet xmlns:r="http://schemas.openxmlformats.org/officeDocument/2006/relationships" name="DERIVATIVE LIABILITIES" sheetId="17" state="visible" r:id="rId17"/>
    <sheet xmlns:r="http://schemas.openxmlformats.org/officeDocument/2006/relationships" name="COMMITMENTS AND CONTINGENCIES" sheetId="18" state="visible" r:id="rId18"/>
    <sheet xmlns:r="http://schemas.openxmlformats.org/officeDocument/2006/relationships" name="Restatement of Previously Issu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INVESTMENTS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DEBT AND NOTES PAYABLE (Tables)" sheetId="26" state="visible" r:id="rId26"/>
    <sheet xmlns:r="http://schemas.openxmlformats.org/officeDocument/2006/relationships" name="ACCOUNTS PAYABLE AND ACCRUED _2" sheetId="27" state="visible" r:id="rId27"/>
    <sheet xmlns:r="http://schemas.openxmlformats.org/officeDocument/2006/relationships" name="STOCKHOLDER_S EQUITY (Tables)" sheetId="28" state="visible" r:id="rId28"/>
    <sheet xmlns:r="http://schemas.openxmlformats.org/officeDocument/2006/relationships" name="DERIVATIVE LIABILITIES (Tables)" sheetId="29" state="visible" r:id="rId29"/>
    <sheet xmlns:r="http://schemas.openxmlformats.org/officeDocument/2006/relationships" name="COMMITMENTS AND CONTINGENCIES (" sheetId="30" state="visible" r:id="rId30"/>
    <sheet xmlns:r="http://schemas.openxmlformats.org/officeDocument/2006/relationships" name="Restatement of Previously Iss_2" sheetId="31" state="visible" r:id="rId31"/>
    <sheet xmlns:r="http://schemas.openxmlformats.org/officeDocument/2006/relationships" name="NATURE OF BUSINESS (Details Nar" sheetId="32" state="visible" r:id="rId32"/>
    <sheet xmlns:r="http://schemas.openxmlformats.org/officeDocument/2006/relationships" name="SCHEDULE OF FAIR VALUE OF FINAN" sheetId="33" state="visible" r:id="rId33"/>
    <sheet xmlns:r="http://schemas.openxmlformats.org/officeDocument/2006/relationships" name="SCHEDULE OF PROPERTY AND EQUIPM" sheetId="34" state="visible" r:id="rId34"/>
    <sheet xmlns:r="http://schemas.openxmlformats.org/officeDocument/2006/relationships" name="SCHEDULE OF INCOME PER SHARE (D" sheetId="35" state="visible" r:id="rId35"/>
    <sheet xmlns:r="http://schemas.openxmlformats.org/officeDocument/2006/relationships" name="SIGNIFICANT ACCOUNTING POLICI_4" sheetId="36" state="visible" r:id="rId36"/>
    <sheet xmlns:r="http://schemas.openxmlformats.org/officeDocument/2006/relationships" name="SCHEDULE OF INVESTMENTS (Detail" sheetId="37" state="visible" r:id="rId37"/>
    <sheet xmlns:r="http://schemas.openxmlformats.org/officeDocument/2006/relationships" name="INVESTMENTS (Details Narrative)" sheetId="38" state="visible" r:id="rId38"/>
    <sheet xmlns:r="http://schemas.openxmlformats.org/officeDocument/2006/relationships" name="SCHEDULE OF PROPERTY AND EQUI_2" sheetId="39" state="visible" r:id="rId39"/>
    <sheet xmlns:r="http://schemas.openxmlformats.org/officeDocument/2006/relationships" name="PROPERTY AND EQUIPMENT, NET (De" sheetId="40" state="visible" r:id="rId40"/>
    <sheet xmlns:r="http://schemas.openxmlformats.org/officeDocument/2006/relationships" name="SCHEDULE OF GOODWILL (Details)" sheetId="41" state="visible" r:id="rId41"/>
    <sheet xmlns:r="http://schemas.openxmlformats.org/officeDocument/2006/relationships" name="SCHEDULE OF OTHER INTANGIBLE AS" sheetId="42" state="visible" r:id="rId42"/>
    <sheet xmlns:r="http://schemas.openxmlformats.org/officeDocument/2006/relationships" name="INTANGIBLE ASSETS, NET (Details" sheetId="43" state="visible" r:id="rId43"/>
    <sheet xmlns:r="http://schemas.openxmlformats.org/officeDocument/2006/relationships" name="SCHEDULE OF DEBT AND NOTES PAYA" sheetId="44" state="visible" r:id="rId44"/>
    <sheet xmlns:r="http://schemas.openxmlformats.org/officeDocument/2006/relationships" name="SCHEDULE OF DEBT AND NOTES PA_2" sheetId="45" state="visible" r:id="rId45"/>
    <sheet xmlns:r="http://schemas.openxmlformats.org/officeDocument/2006/relationships" name="DEBT AND NOTES PAYABLE (Details" sheetId="46" state="visible" r:id="rId46"/>
    <sheet xmlns:r="http://schemas.openxmlformats.org/officeDocument/2006/relationships" name="SCHEDULE OF ACCOUNTS PAYABLE AN" sheetId="47" state="visible" r:id="rId47"/>
    <sheet xmlns:r="http://schemas.openxmlformats.org/officeDocument/2006/relationships" name="ACCOUNTS PAYABLE AND ACCRUED _3" sheetId="48" state="visible" r:id="rId48"/>
    <sheet xmlns:r="http://schemas.openxmlformats.org/officeDocument/2006/relationships" name="SCHEDULE OF OUTSTANDING WARRANT" sheetId="49" state="visible" r:id="rId49"/>
    <sheet xmlns:r="http://schemas.openxmlformats.org/officeDocument/2006/relationships" name="STOCKHOLDER_S EQUITY (Details N" sheetId="50" state="visible" r:id="rId50"/>
    <sheet xmlns:r="http://schemas.openxmlformats.org/officeDocument/2006/relationships" name="SUMMARY OF CHANGES IN FAIR VALU" sheetId="51" state="visible" r:id="rId51"/>
    <sheet xmlns:r="http://schemas.openxmlformats.org/officeDocument/2006/relationships" name="DERIVATIVE LIABILITIES (Details" sheetId="52" state="visible" r:id="rId52"/>
    <sheet xmlns:r="http://schemas.openxmlformats.org/officeDocument/2006/relationships" name="SCHEDULE OF OPERATING LEASE INF" sheetId="53" state="visible" r:id="rId53"/>
    <sheet xmlns:r="http://schemas.openxmlformats.org/officeDocument/2006/relationships" name="COMMITMENTS AND CONTINGENCIES_2" sheetId="54" state="visible" r:id="rId54"/>
    <sheet xmlns:r="http://schemas.openxmlformats.org/officeDocument/2006/relationships" name="SCHEDULE OF PREVIOUSLY ISSUED I"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45</t>
        </is>
      </c>
    </row>
    <row r="13">
      <c r="A13" s="4" t="inlineStr">
        <is>
          <t>Entity Registrant Name</t>
        </is>
      </c>
      <c r="B13" s="4" t="inlineStr">
        <is>
          <t>AMERGENT HOSPITALITY GROUP INC.</t>
        </is>
      </c>
    </row>
    <row r="14">
      <c r="A14" s="4" t="inlineStr">
        <is>
          <t>Entity Central Index Key</t>
        </is>
      </c>
      <c r="B14" s="4" t="inlineStr">
        <is>
          <t>0001805024</t>
        </is>
      </c>
    </row>
    <row r="15">
      <c r="A15" s="4" t="inlineStr">
        <is>
          <t>Entity Tax Identification Number</t>
        </is>
      </c>
      <c r="B15" s="4" t="inlineStr">
        <is>
          <t>84-4842958</t>
        </is>
      </c>
    </row>
    <row r="16">
      <c r="A16" s="4" t="inlineStr">
        <is>
          <t>Entity Incorporation, State or Country Code</t>
        </is>
      </c>
      <c r="B16" s="4" t="inlineStr">
        <is>
          <t>DE</t>
        </is>
      </c>
    </row>
    <row r="17">
      <c r="A17" s="4" t="inlineStr">
        <is>
          <t>Entity Address, Address Line One</t>
        </is>
      </c>
      <c r="B17" s="4" t="inlineStr">
        <is>
          <t>Post Office Box 470695</t>
        </is>
      </c>
    </row>
    <row r="18">
      <c r="A18" s="4" t="inlineStr">
        <is>
          <t>Entity Address, City or Town</t>
        </is>
      </c>
      <c r="B18" s="4" t="inlineStr">
        <is>
          <t>Charlotte</t>
        </is>
      </c>
    </row>
    <row r="19">
      <c r="A19" s="4" t="inlineStr">
        <is>
          <t>Entity Address, State or Province</t>
        </is>
      </c>
      <c r="B19" s="4" t="inlineStr">
        <is>
          <t>NC</t>
        </is>
      </c>
    </row>
    <row r="20">
      <c r="A20" s="4" t="inlineStr">
        <is>
          <t>Entity Address, Postal Zip Code</t>
        </is>
      </c>
      <c r="B20" s="4" t="inlineStr">
        <is>
          <t>28247</t>
        </is>
      </c>
    </row>
    <row r="21">
      <c r="A21" s="4" t="inlineStr">
        <is>
          <t>City Area Code</t>
        </is>
      </c>
      <c r="B21" s="4" t="inlineStr">
        <is>
          <t>(704)</t>
        </is>
      </c>
    </row>
    <row r="22">
      <c r="A22" s="4" t="inlineStr">
        <is>
          <t>Local Phone Number</t>
        </is>
      </c>
      <c r="B22" s="4" t="inlineStr">
        <is>
          <t>366-5122</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656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There
have been no changes to our significant accounting policies described in the annual report for the year ended December 31, 2020 filed
with the SEC on April 15, 2021, that would have had a significant impact on these unaudited condensed consolidated and combined financial
statements and related notes. 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 Amergent
Hospitality Group, Inc and Subsidiaries Notes
to the Condensed Consolidated and Combined Financial Statement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OF FINANCIAL INSTRUMENTS
Quoted
Prices in Active Markets (Level
1) Significant
Observable Inputs (Level 2) Significant
Unobservable Inputs (Level 3) Total
Fair Value
June
30, 2021
Assets
(Note 3)
Common
stock of Sonnet $ 292,809 — $ — $ 292,809
Liabilities
(Note 9)
True-up
provision of Convertible Preferred Series 2 $ — $ — $ 66,136 $ 66,136
Quoted
Prices in Active Markets (Level
1) Significant
Observable Inputs (Level 2) Significant
Unobservable Inputs (Level 3) Total
Fair Value
December
31, 2020
Assets
(Note 3)
Common
stock of Sonnet $ 413,268 — $ — $ 413,268
Liabilities
(Note 9)
True-up
provision of Convertible Preferred Series 2 $ — $ — $ 184,800 $ 184,800 Inputs
used in the Company’s Level 3 calculation of fair value are discussed in Note 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 CASH Cash
consists of deposits held at financial institutions and is stated at fair value. The Company limits its credit risk associated with cash
by maintaining its bank accounts at major financial institutions. At June 30, 2021, the Company held cash of $ 307,090 RESTRICTED
CASH As
of June 30, 2021 and December 31, 2020, the Company maintained restricted cash of $ 440,557 1,250,336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Amergent
Hospitality Group, Inc and Subsidiaries Notes
to the Condensed Consolidated and Combined Financial Statements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Due to the continued impact
of this pandemic on the Company’s business, management has performed an impairment analysis of its long-lived assets at each quarter
end in 2020 and through June 30, 2021 and determined that the carrying value of the Company’s trade name/trademark intangible asset,
property and equipment and operating lease assets (see Notes 4, 5, and 10 for further discussion) were impaired. The determination was
based on the best judgment of management for the future of the asset and on information known at the time of the assessment. Amergent
Hospitality Group, Inc and Subsidiaries Notes
to the Condensed Consolidated and Combined Financial Statements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Due
to the continued impact of the COVID-19 pandemic on the Company’s business, management has performed an impairment analysis of
goodwill as of beginning in the first quarter of 2020 and quarterly thereafter through June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June 30, 2021 and determined that goodwill was not impaired due to
the excess fair value of the reporting unit over its carrying value based on the best judgement of management for the future of the reporting
unit and on information known at the time of the assessment.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LEASES We
determine if a contract contains a lease at inception. Our material operating leases consist of restaurant locations and office space.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Amergent
Hospitality Group, Inc and Subsidiaries Notes
to the Condensed Consolidated and Combined Financial Statements EMPLOYEE
RETENTION AND OTHER CREDITS The
Employee Retention Credit (“ERC”) under the CARES Act is a refundable tax credit which encourages businesses to keep employees
on the payroll during the COVID-19 pandemic. Eligible employers can qualify for up to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1,473,355 of ERC as a contra-expense
in the condensed consolidated and combined statements of operations for the three and six months ended June 30, 2021. In addition to the ERC, the Company received credits
under other government/government agency programs of $ 67,918 128,364 26,518 41,400 84,798 43,566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June 30, 2021 and December 31, 2020, the Company had no INCOME
(LOSS) PER COMMON SHARE The
Company computes net income (loss) per share using the weighted-average number of common shares outstanding during the period. For periods
with a net loss, basic and diluted net loss per share are the same because the conversion, exercise or issuance of all potential common
stock equivalents, which comprise the entire amount of the Company’s outstanding warrants, as described in Note 8, and the potential
conversion of the convertible debt, as described in Note 6, would be anti-dilutive. For
the three months ended June 30, 2021, the Company used the two-class method to compute basic net income per common share . Under
this method, undistributed earnings are allocated to common stock, the Series 2 Preferred Stock, and the convertible
debt to the extent that the Series 2 Preferred Stock and convertible debt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earnings per shar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using the treasury stock method. In addition, the Company considers the potential dilutive impact of its
Series 2 Preferred Stock and convertible debt using the treasury stock and if-converted methods, if either is more dilutive than
the two-class method. The two-class method was more dilutive for the three months ended June 30, 2021. Amergent
Hospitality Group, Inc and Subsidiaries Notes
to the Condensed Consolidated and Combined Financial Statements The
following table summarizes the computation of basic and diluted net (loss) income per share for the three and six months ended June 30,
2021 and 2020, respectively: SCHEDULE
OF INCOME PER SHARE
June
30, 2021 June
30, 2020 June
30, 2021 June
30, 2020
Three
Months Ended Six
Months Ended
June
30, 2021 June
30, 2020 June
30, 2021 June
30, 2020
Basic
net income (loss) per common share calculation:
Net
income (loss) attributable to common shareholders $ 266,727 $ (8,986,302 ) $ (2,281,700 ) $ (10,786,135 )
Less:
undistributed earnings to participating securities (179,013 ) — — —
Net
income (loss) attributable to common shareholders - basic 87,714 (8,986,302 ) (2,281,700 ) (10,757,916 )
Weighted
average common shares outstanding - basic 15,321,571 14,282,736 14,904,471 13,096,212
Net
income (loss) per share - basic $ 0.02 $ (0.63 ) $ (0.15 ) $ (0.82 )
Diluted
net income (loss) per common share calculation:
Net
income (loss) attributable to common shareholders $ 266,727 $ (8,986,302 ) $ (2,281,700 ) $ (10,757,916 )
Less:
undistributed earnings to participating securities (179,013 ) — — —
Net
income (loss) attributable to common shareholders - diluted 87,714 (8,986,302 ) (2,281,700 ) (10,757,916 )
Weighted average
common shares outstanding - basic 15,321,571 14,282,736 14,904,471 13,096,212
Warrants 1,959,054 — — —
Weighted average
common shares outstanding - diluted 17,280,625 14,282,736 14,904,471 13,096,212
Net
income (loss) per share - diluted $ 0.01 $ (0.63 ) $ (0.15 ) $ (0.82 ) 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and combined financial statements. 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 Amergent
Hospitality Group, Inc and Subsidiaries Notes
to the Condensed Consolidated and Combin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1</t>
        </is>
      </c>
    </row>
    <row r="3">
      <c r="A3" s="3" t="inlineStr">
        <is>
          <t>Investments, All Other Investments [Abstract]</t>
        </is>
      </c>
    </row>
    <row r="4">
      <c r="A4" s="4" t="inlineStr">
        <is>
          <t>INVESTMENTS</t>
        </is>
      </c>
      <c r="B4" s="4" t="inlineStr">
        <is>
          <t xml:space="preserve">3.
INVESTMENTS Investments
consist of the following: SCHEDULE
OF INVESTMENTS
June
30, 2021 December
31, 2020
Common
stock of Sonnet, at fair value $ 292,809 $ 413,268
Chanticleer
Investors, LLC, at cost 365,001 365,001
Total $ 657,809 $ 778,269 Common
stock of Sonnet In
2020 the Company received warrants to purchase Sonnet common stock as part of consideration for the Merger with Sonnet (See Note 1).
On November 17, 2020, the Company exercised the warrants and holds common stock of Sonnet. Chanticleer
Investors LLC The
Company invested $ 800,000 22 3 48,000 In
June 2019, an analysis of the transaction and the value of the cash received and retained non-controlling interest was performed. The
Company concluded that its investment was impaired as of June 30, 2019 and recorded a $ 4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4.
PROPERTY AND EQUIPMENT, NET Property
and equipment, net consists of the following: SCHEDULE
OF PROPERTY AND EQUIPMENT, NET
June
30, 2021 December
31, 2020
Leasehold
improvements $ 6,929,994 $ 7,301,908
Restaurant
furniture and equipment 1,979,814 2,132,726
Construction
in progress 650 5,450
Office
and computer equipment 112,073 125,535
Office
furniture and fixtures 61,328 59,635
Property,
plant and equipment, gross 9,083,859 9,625,254
Accumulated
depreciation and amortization (6,175,793 ) (5,922,360 )
Property,
plant and equipment, net $ 2,908,066 $ 3,702,894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for each
quarter end beginning at the end of the first quarter of 2020 and continuing through June 30, 2021. Several stores were permanently or
temporarily closed during 2020 and 2021 while others are operating at reduced capacity. Based on the assessment of recoverability, an
impairment charge of approximately $ 255,115
was recorded for property and equipment during
the six months ended June 30, 2021. During the three and six months ended June 30, 2020, the Company recorded an impairment charge of
$ 129,631 for
property and equipment and $ 13,374 Depreciation
expense was $ 276,777 554,330 324,212 649,084 Amergent
Hospitality Group, Inc and Subsidiaries Notes
to the Condensed Consolidated and Combin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5.
INTANGIBLE ASSETS, NET GOODWILL A
roll-forward of goodwill is as follows: SCHEDULE OF GOODWILL
Six
Months Ended June 30, 2021 Year
Ended December
31, 2020
Beginning
balance $ 8,591,149 $ 8,567,888
Foreign
currency translation gain 12,257 23,261
Ending
balance $ 8,603,406 $ 8,591,149 OTHER
INTANGIBLE ASSETS Franchise
and trademark/tradename intangible assets consist of the following: SCHEDULE OF OTHER INTANGIBLE ASSETS
June
30, 2021 December
31, 2020
Trademark,
Tradenames:
American
Roadside Burger 10 $ 561,191 $ 1,786,930
BGR:
The Burger Joint Indefinite 739,245 739,245
Little
Big Burger Indefinite 1,550,000 1,550,000
2,850,436 4,076,175
Acquired
Franchise Rights:
BGR:
The Burger Joint 7 827,757 827,757
Franchise
License Fees:
Hooters
Pacific NW 20 — 74,507
Hooters
UK 5 12,073 11,001
12,073 85,508
Total
intangibles at cost 3,690,266 4,989,440
Accumulated
amortization (1,149,398 ) (1,945,555 )
Intangible
assets, net $ 2,540,868 $ 3,043,885 An
analysis of the recoverability of the carrying value was performed at each quarter end beginning at the end of the first quarter of 2020
and continuing through June 30, 2021. Based on that analysis, an impairment charge of approximately $ 327,342
was recorded to trademarks/tradenames for ABC:
American Burger Company during the six months ended June 30, 2021. Amortization
of intangible assets was $ 84,915 175,675 91,566 182,525 Amergent
Hospitality Group, Inc and Subsidiaries Notes
to the Condensed Consolidated and Combin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6 Months Ended</t>
        </is>
      </c>
    </row>
    <row r="2">
      <c r="B2" s="2" t="inlineStr">
        <is>
          <t>Jun. 30, 2021</t>
        </is>
      </c>
    </row>
    <row r="3">
      <c r="A3" s="3" t="inlineStr">
        <is>
          <t>Debt Disclosure [Abstract]</t>
        </is>
      </c>
    </row>
    <row r="4">
      <c r="A4" s="4" t="inlineStr">
        <is>
          <t>DEBT AND NOTES PAYABLE</t>
        </is>
      </c>
      <c r="B4" s="4" t="inlineStr">
        <is>
          <t xml:space="preserve">6.
DEBT AND NOTES PAYABLE Debt
and notes payable are summarized as follows at June 30, 2021 and December 31, 2020: SCHEDULE
OF DEBT AND NOTES PAYABLE
June
30, 2021 December
31, 2020
Notes
payable (a) $ — $ 25,850
Notes
payable (b) — 27,048
Contractor
note (c) 348,269 348,269
PPP
loans (d) 4,109,400 2,109,400
UK
Bounce Back loan (e) 68,245 68,245
EIDL
loans (f) 299,900 299,900
Convertible
debt (g) 4,037,889 4,037,889
Total
Debt 8,863,703 6,916,601
Less:
discount on convertible debt (g) (134,023 ) (223,681 )
Total
Debt, net of discount $ 8,729,680 $ 6,692,920
Current
portion of long-term debt $ 6,377,550 $ 2,338,978
Long-term
debt, less current portion $ 2,352,130 $ 4,353,942
(a) In connection with
the assets acquired from the two BGR franchisees, the Company entered into notes payable of $ 9,600 187,000
(b) During September
2019 and October 2019, the Company entered into two merchant capital advances in the amount of $ 46,000 84,700
(c) The Company entered
into a promissory note to repay a contractor for the build-out of a new Little Big Burger location. The note has a balance of $ 348,269 12 445,000 95,000
(d) On April 27, 2020,
Amergent received a $ 2.1 1 April 2022 119,000 On
February 25, 2021, the Company received a second PPP Loan of $ 2.0 1 February
25, 2026 44,660 Amergent
Hospitality Group, Inc and Subsidiaries Notes
to the Condensed Consolidated and Combined Financial Statements
(e) On November 24,
2020, Amergent received approximately $ 68,200 six 10 2.5
(f) On August 4, 2020,
the Company obtained two loans under the Economic Injury Disaster Loan (“EIDL”) assistance program from the Small Business
Administration (“SBA”) in light of the impact of the COVID-19 pandemic on the Company’s business. The principal amount
of the loans is approximately $ 300,000 3.75 August 4, 2021 1,762
(g) On April 1, 2020 8 10 4,037,889 2,925,200 0.125 2,462,600 0.50 462,500 10 The
Company recorded a debt discount of approximately $ 358,000 10 44,922 89,658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7 ACCOUNTS PAYABLE AND ACCRUED EXPENSES Accounts
payable and accrued expenses are summarized as follows: SCHEDULE
OF ACCOUNTS PAYABLE AND ACCRUED EXPENSES
June 30, 2021 December 31, 2020
Accounts payable $ 3,232,188 $ 3,752,036
Accrued expenses 1,982,431 1,436,679
Accrued taxes (VAT, Sales, Payroll, etc.) 2,810,872 3,356,496
Accrued interest 142,753 122,057
Accounts payable and
accrued expenses, total $ 8,168,244 $ 8,667,268 As
of June 30, 2021 and December 31, 2020, approximately $ 2.5
million and $ 3.0
million, respectively, of employee and employer
payroll taxes and associated interest and penalties have been accrued but not remitted to certain taxing authorities by the Company.
These accruals are for periods prior to 2019 for cash compensation paid and are reflected as a component of the accrued taxes line above.
As a result, the Company is liable for such payroll taxes and any related penalties and interest. Tax authorities have placed liens on
certain of the Company’s cash accounts, which accounts had a total balance of $ 36,905
at June 30, 2021. Amergent
Hospitality Group, Inc and Subsidiaries Notes
to the Condensed Consolidated and Combin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8.
STOCKHOLDER’S EQUITY 2020
Bridge Financing Pursuant
to a Securities Purchase Agreement dated February 7, 2020, the Company sold 1,500 1,500,000 95,000 5 350,000 1.25 1,000 529,000 729,000 713 1,426,854 the shareholders of
Chanticleer common stock received shares of Amergent on a 1 for 1 basis (Spin-Off shares) and received 1 share of Sonnet common stock
for 26 shares of Chanticleer common stock held at the time of the Merger. On
August 17, 2020, the Company and the holders of the Series 2 Preferred Stock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 investor’s willingness to extend
the date of the true-up payment. The consideration included $ 66,000 134,000 28,060 On
February 16, 2021, the Company and the holders of the Series 2 Preferred Stock entered into a Waiver, Consent and Amendment to the Certificate
of Designations (the “Waiver”). Pursuant to the Waiver, the Company filed the Second Amendment and Restated Certificate of
Designations of Series 2 Convertible Preferred Stock (“Amended COD”) with the Delaware Secretary of State (i) providing for
the extension of the True-Up Payment to April 1, 2021, (ii) providing for the deduction of proceeds to the original holders from sales
of Series 2 Preferred for the True-Up Payment, and (iii) providing for a reduction in amount of cash subject to restriction as discussed
below from $ 1,250,000 850,000 During
the six months ended June 30, 2021, the investors converted 637 1,274,000 150 50 100 The
Series 2 Preferred Stock is classified in the accompanying condensed consolidated and combined balance sheet at June 30, 2021 as temporary
equity due to certain contingent redemption features which are outside the control of the Company. Designations,
rights and preferences of Series 2 Preferred Stock: Stated
value : True-Up
Payment: 125 66,136 Amergent
Hospitality Group, Inc and Subsidiaries Notes
to the Condensed Consolidated and Combined Financial Statements Redemption:
Conversion
at option of holder/ beneficial ownership limitation 1.00 4.99 9.99 Forced
conversion: 1,400 Liquidation
preference Voting
rights: Triggering
Events: Anti-Dilution:
Concurrently
with the Preferred Securities Purchase Agreement, the parties entered into a registration rights agreement (the “Preferred Registration
Rights Agreement”). Pursuant to the Preferred Registration Rights Agreement, the Company was required to file a registration statement
registering the conversion shares no later than 15 days from the closing of this transaction. Options
and Warrants A
summary of the warrant activity during the six months ended June 30, 2021 is presented below: SUMMARY OF WARRANT ACTIVITY
Number of Warrants Weighted Average Exercise Price Weighted Average Remaining Life
Outstanding at December 31, 2020 3,409,200 $ 0.34 8.6
Granted — — —
Exercised — — —
Forfeited/Other Adjustments — — —
Outstanding at June 30, 2021 3,409,200 $ 0.34 8.1
Exercisable June 30, 2021 3,409,200 $ 0.34 8.1 Amergent
Hospitality Group, Inc and Subsidiaries Notes
to the Condensed Consolidated and Combined Financial Statements At
June 30, 2021,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9.
DERIVATIVE LIABILITIES The
derivative liabilities at December 31, 2020 consisted of a True-Up Payment provision of the Series 2 Preferred Stock (See Note 8). The
True-Up payment was valued at June 30, 2021 and was determined to have a value of $ 66,136 66,136 The
table presented below is a summary of changes in the fair market value of the Company’s Level 3 valuations for the six months ended
June 30, 2021. SUMMARY
OF CHANGES IN FAIR VALUE DERIVATIVE LIABILITIES
True-Up Payment
Balance at December 31, 2020 $ 184,800
Change in fair value during the period (118,664 )
Balance at June 30, 2021 $ 66,1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0.
COMMITMENTS AND CONTINGENCIES Legal
proceedings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In
addition, pursuant to Merger Agreement, prior to closing of the Merger, the Spin-Off Entity acquired a tail insurance policy in a coverage
amount of $ 3.0 Litigation
related to leased properties During
2020 and 2021 the Company was in arrears on rent due on several of its leases as a result of the COVID-19 pandemic. As a result, the
Company has pending litigation related to 10 sites of which 5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No
amounts have been accrued as of June 30, 2021 and December 31, 2020 in the accompanying condensed consolidated and combined balance sheets
as management does not believe the outcome will result in additional liabilities to the Company; however, there can be no guarantees. Amergent
Hospitality Group, Inc and Subsidiaries Notes
to the Condensed Consolidated and Combined Financial Statements From
time to time, the Company may be involved in other legal proceedings and claims that have arisen in the ordinary course of business are
generally covered by insurance. As of June 30, 2021,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incentives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SCHEDULE OF OPERATING LEASE INFORMATION
Operating Leases Classification June 30, 2021 December 31, 2020
Right-of-use assets Operating lease assets $ 8,395,200 $ 9,529,443
Current lease liabilities Current operating lease liabilities $ 4,411,073 $ 4,209,389
Non-current lease liabilities Long-term operating lease liabilities 9,415,805 10,667,862
Operating Lease Liability $ 13,826,878 $ 14,877,251 Lease
term and discount rate were as follows:
June 30, 2021 December 31, 2020
Weighted average remaining lease term (years) 7.68 7.70
Weighted average discount rate 10 % 10 % COVID-19
has negatively impacted operating results and cash flows at significantly varying amounts at the store level. Several stores were permanently
closed during the year ended December 31, 2020 while others operated at a reduced capacity. Based on an assessment of the recoverability
of the right-of-use asset as of June 30, 2021, an impairment charge of $ 705,122 9,465 Amergent
Hospitality Group, Inc and Subsidiaries Notes
to the Condensed Consolidated and Combined Financial Statements During
the three and six months ended June 30, 2021 $ 275,164 318,519 2,819,059 Rent
expense of approximately $ 0.6 1.2 0.1 0.6 1.2 0.1 PPP
Loan The
Company received two PPP loans for amounts of $ 2.1 2.0 Presently,
the SBA and other governmental communications have indicated that all loans in excess of $ 2.0 seve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t>
        </is>
      </c>
      <c r="B1" s="2" t="inlineStr">
        <is>
          <t>6 Months Ended</t>
        </is>
      </c>
    </row>
    <row r="2">
      <c r="B2" s="2" t="inlineStr">
        <is>
          <t>Jun. 30, 2021</t>
        </is>
      </c>
    </row>
    <row r="3">
      <c r="A3" s="3" t="inlineStr">
        <is>
          <t>Organization, Consolidation and Presentation of Financial Statements [Abstract]</t>
        </is>
      </c>
    </row>
    <row r="4">
      <c r="A4" s="4" t="inlineStr">
        <is>
          <t>Restatement of Previously Issued Condensed Consolidated and Combined Financial Statements (Unaudited)</t>
        </is>
      </c>
      <c r="B4" s="4" t="inlineStr">
        <is>
          <t xml:space="preserve">11.
Restatement of Previously Issued Condensed Consolidated and Combined Financial Statements (Unaudited) The
Company, while undergoing the audit of its consolidated and combined financial statements as of December 31, 2020 and for the year then
ended, re-evaluated the lease term for three restaurants that were permanently closed in 2020 due to the pandemic and determined that
the lease terms should no longer have included periods subject to renewal options. Impairment charges had been recorded for these restaurants
during the respective quarter that the restaurants were closed, but the 2020 interim unaudited financial statements did not reflect the
revised lease terms. This impacted the previously reported amounts for operating lease assets, operating lease liabilities, and rent
expense, among other line items in the condensed consolidated and combined interim financial statements. The
following table sets forth the effects of the adjustments on the affected items within the Company’s previously reported Condensed
Consolidated and Combined Interim Balance Sheet as of June 30, 2020: SCHEDULE
OF PREVIOUSLY ISSUED INTERIM FINANCIAL STATEMENTS
June 30, 2020
As reported Adjustment As restated
Operating lease assets $ 11,007,038 $ (98,944 ) $ 10,908,094
Long-term operating lease liabilities $ 13,832,826 $ (458,154 ) $ 13,374,672
Accumulated deficit $ (85,658,825 ) $ 284,848 $ (85,373,977 )
Non-controlling interests $ (310,801 ) $ 74,362 $ (236,439 ) Amergent Hospitality
Group, Inc and Subsidiaries Notes to the
Condensed Consolidated and Combined Financial Statements The
following tables sets forth the effects of the adjustments on affected items within the Company’s previously reported Condensed
Consolidated and Combined Interim Statements of Operations for the three and six months ended June 30, 2020:
Three Months Ended June 30, 2020
As reported Adjustment As restated
Restaurant operating expenses $ 3,261,393 $ (13,346 ) $ 3,247,957
Asset impairment charges $ 273,927 $ (121,457 ) $ 152,470
Operating loss $ (2,655,587 ) $ 134,893 $ (2,520,694 )
Other income $ (70,748 ) $ — $ (70,748 )
Consolidated and combined net loss $ (9,210,911 ) $ 134,893 $ (9,076,018 )
Net loss attributable to non-controlling interests $ 89,716 $ — $ 89,716
Net loss attributable to Amergent Hospitality Group Inc $ (9,121,195 ) $ 134,893 $ (8,986,302 )
Net loss per common share, basic and diluted $ (0.64 ) $ 0.01 $ (0.63 )
Six Months Ended June 30, 2020
As reported Adjustment As restated
Restaurant operating expenses $ 6,887,237 $ (13,346 ) $ 6,873,801
Asset impairment charges $ 273,927 $ (121,457 ) $ 152,470
Operating loss $ (4,009,677 ) $ 134,893 $ (3,874,784 )
Other income (expense) $ (48,009 ) $ 224,317 $ 176,308
Consolidated and combined net loss $ (11,003,437 ) $ 359,210 $ (10,644,227 )
Net income attributable to non-controlling interests $ (39,327 ) $ (74,362 ) $ (113,689 )
Net loss attributable to Amergent Hospitality Group Inc $ (11,042,764 ) $ 284,848 $ (10,757,916 )
Net loss per common share, basic and diluted $ (0.85 ) $ 0.03 $ (0.8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 USD ($)</t>
        </is>
      </c>
      <c r="B1" s="2" t="inlineStr">
        <is>
          <t>Jun. 30, 2021</t>
        </is>
      </c>
      <c r="C1" s="2" t="inlineStr">
        <is>
          <t>Dec. 31, 2020</t>
        </is>
      </c>
    </row>
    <row r="2">
      <c r="A2" s="3" t="inlineStr">
        <is>
          <t>Current assets:</t>
        </is>
      </c>
    </row>
    <row r="3">
      <c r="A3" s="4" t="inlineStr">
        <is>
          <t>Cash</t>
        </is>
      </c>
      <c r="B3" s="6" t="n">
        <v>2083119</v>
      </c>
      <c r="C3" s="6" t="n">
        <v>678468</v>
      </c>
    </row>
    <row r="4">
      <c r="A4" s="4" t="inlineStr">
        <is>
          <t>Restricted cash</t>
        </is>
      </c>
      <c r="B4" s="5" t="n">
        <v>440557</v>
      </c>
      <c r="C4" s="5" t="n">
        <v>1250336</v>
      </c>
    </row>
    <row r="5">
      <c r="A5" s="4" t="inlineStr">
        <is>
          <t>Investments</t>
        </is>
      </c>
      <c r="B5" s="5" t="n">
        <v>292809</v>
      </c>
      <c r="C5" s="5" t="n">
        <v>413268</v>
      </c>
    </row>
    <row r="6">
      <c r="A6" s="4" t="inlineStr">
        <is>
          <t>Accounts and other receivables</t>
        </is>
      </c>
      <c r="B6" s="5" t="n">
        <v>156581</v>
      </c>
      <c r="C6" s="5" t="n">
        <v>314043</v>
      </c>
    </row>
    <row r="7">
      <c r="A7" s="4" t="inlineStr">
        <is>
          <t>Inventories</t>
        </is>
      </c>
      <c r="B7" s="5" t="n">
        <v>154207</v>
      </c>
      <c r="C7" s="5" t="n">
        <v>172695</v>
      </c>
    </row>
    <row r="8">
      <c r="A8" s="4" t="inlineStr">
        <is>
          <t>Prepaid expenses and other current assets</t>
        </is>
      </c>
      <c r="B8" s="5" t="n">
        <v>392234</v>
      </c>
      <c r="C8" s="5" t="n">
        <v>290227</v>
      </c>
    </row>
    <row r="9">
      <c r="A9" s="4" t="inlineStr">
        <is>
          <t>TOTAL CURRENT ASSETS</t>
        </is>
      </c>
      <c r="B9" s="5" t="n">
        <v>3519507</v>
      </c>
      <c r="C9" s="5" t="n">
        <v>3119037</v>
      </c>
    </row>
    <row r="10">
      <c r="A10" s="4" t="inlineStr">
        <is>
          <t>Property and equipment, net</t>
        </is>
      </c>
      <c r="B10" s="5" t="n">
        <v>2908066</v>
      </c>
      <c r="C10" s="5" t="n">
        <v>3702894</v>
      </c>
    </row>
    <row r="11">
      <c r="A11" s="4" t="inlineStr">
        <is>
          <t>Operating lease asset</t>
        </is>
      </c>
      <c r="B11" s="5" t="n">
        <v>8395200</v>
      </c>
      <c r="C11" s="5" t="n">
        <v>9529443</v>
      </c>
    </row>
    <row r="12">
      <c r="A12" s="4" t="inlineStr">
        <is>
          <t>Intangible assets, net</t>
        </is>
      </c>
      <c r="B12" s="5" t="n">
        <v>2540868</v>
      </c>
      <c r="C12" s="5" t="n">
        <v>3043885</v>
      </c>
    </row>
    <row r="13">
      <c r="A13" s="4" t="inlineStr">
        <is>
          <t>Goodwill</t>
        </is>
      </c>
      <c r="B13" s="5" t="n">
        <v>8603406</v>
      </c>
      <c r="C13" s="5" t="n">
        <v>8591149</v>
      </c>
    </row>
    <row r="14">
      <c r="A14" s="4" t="inlineStr">
        <is>
          <t>Investments</t>
        </is>
      </c>
      <c r="B14" s="5" t="n">
        <v>365001</v>
      </c>
      <c r="C14" s="5" t="n">
        <v>365001</v>
      </c>
    </row>
    <row r="15">
      <c r="A15" s="4" t="inlineStr">
        <is>
          <t>Deposits and other assets</t>
        </is>
      </c>
      <c r="B15" s="5" t="n">
        <v>267770</v>
      </c>
      <c r="C15" s="5" t="n">
        <v>295930</v>
      </c>
    </row>
    <row r="16">
      <c r="A16" s="4" t="inlineStr">
        <is>
          <t>TOTAL ASSETS</t>
        </is>
      </c>
      <c r="B16" s="5" t="n">
        <v>26599818</v>
      </c>
      <c r="C16" s="5" t="n">
        <v>28647339</v>
      </c>
    </row>
    <row r="17">
      <c r="A17" s="3" t="inlineStr">
        <is>
          <t>Current liabilities:</t>
        </is>
      </c>
    </row>
    <row r="18">
      <c r="A18" s="4" t="inlineStr">
        <is>
          <t>Accounts payable and accrued expenses</t>
        </is>
      </c>
      <c r="B18" s="5" t="n">
        <v>8168244</v>
      </c>
      <c r="C18" s="5" t="n">
        <v>8667268</v>
      </c>
    </row>
    <row r="19">
      <c r="A19" s="4" t="inlineStr">
        <is>
          <t>Current maturities of long-term debt and notes payable</t>
        </is>
      </c>
      <c r="B19" s="5" t="n">
        <v>6377550</v>
      </c>
      <c r="C19" s="5" t="n">
        <v>2338978</v>
      </c>
    </row>
    <row r="20">
      <c r="A20" s="4" t="inlineStr">
        <is>
          <t>Current operating lease liabilities</t>
        </is>
      </c>
      <c r="B20" s="5" t="n">
        <v>4411073</v>
      </c>
      <c r="C20" s="5" t="n">
        <v>4209389</v>
      </c>
    </row>
    <row r="21">
      <c r="A21" s="4" t="inlineStr">
        <is>
          <t>Derivative liabilities</t>
        </is>
      </c>
      <c r="B21" s="5" t="n">
        <v>66136</v>
      </c>
      <c r="C21" s="5" t="n">
        <v>184800</v>
      </c>
    </row>
    <row r="22">
      <c r="A22" s="4" t="inlineStr">
        <is>
          <t>TOTAL CURRENT LIABILITIES</t>
        </is>
      </c>
      <c r="B22" s="5" t="n">
        <v>19023003</v>
      </c>
      <c r="C22" s="5" t="n">
        <v>15400435</v>
      </c>
    </row>
    <row r="23">
      <c r="A23" s="4" t="inlineStr">
        <is>
          <t>Long-term operating lease liabilities</t>
        </is>
      </c>
      <c r="B23" s="5" t="n">
        <v>9415805</v>
      </c>
      <c r="C23" s="5" t="n">
        <v>10677862</v>
      </c>
    </row>
    <row r="24">
      <c r="A24" s="4" t="inlineStr">
        <is>
          <t>Contract liabilities</t>
        </is>
      </c>
      <c r="B24" s="5" t="n">
        <v>759276</v>
      </c>
      <c r="C24" s="5" t="n">
        <v>794989</v>
      </c>
    </row>
    <row r="25">
      <c r="A25" s="4" t="inlineStr">
        <is>
          <t>Deferred tax liabilities</t>
        </is>
      </c>
      <c r="B25" s="5" t="n">
        <v>108809</v>
      </c>
      <c r="C25" s="5" t="n">
        <v>108809</v>
      </c>
    </row>
    <row r="26">
      <c r="A26" s="4" t="inlineStr">
        <is>
          <t>Long-term debt and notes payable, net of current maturities</t>
        </is>
      </c>
      <c r="B26" s="5" t="n">
        <v>2352130</v>
      </c>
      <c r="C26" s="5" t="n">
        <v>539734</v>
      </c>
    </row>
    <row r="27">
      <c r="A27" s="4" t="inlineStr">
        <is>
          <t>Convertible debt, net of current maturities</t>
        </is>
      </c>
      <c r="B27" s="4" t="inlineStr">
        <is>
          <t xml:space="preserve"> </t>
        </is>
      </c>
      <c r="C27" s="5" t="n">
        <v>3814208</v>
      </c>
    </row>
    <row r="28">
      <c r="A28" s="4" t="inlineStr">
        <is>
          <t>TOTAL LIABILITIES</t>
        </is>
      </c>
      <c r="B28" s="5" t="n">
        <v>31659023</v>
      </c>
      <c r="C28" s="5" t="n">
        <v>31336037</v>
      </c>
    </row>
    <row r="29">
      <c r="A29" s="4" t="inlineStr">
        <is>
          <t>Preferred Stock Value</t>
        </is>
      </c>
      <c r="B29" s="5" t="n">
        <v>58400</v>
      </c>
      <c r="C29" s="5" t="n">
        <v>459608</v>
      </c>
    </row>
    <row r="30">
      <c r="A30" s="3" t="inlineStr">
        <is>
          <t>Stockholders’ Deficit:</t>
        </is>
      </c>
    </row>
    <row r="31">
      <c r="A31" s="4" t="inlineStr">
        <is>
          <t>Common stock: $0.0001 par value; authorized 50,000,000 shares; 15,656,736 and 14,282,736 shares issued and outstanding at June 30, 2021 and December 31, 2020, respectively</t>
        </is>
      </c>
      <c r="B31" s="5" t="n">
        <v>1565</v>
      </c>
      <c r="C31" s="5" t="n">
        <v>1428</v>
      </c>
    </row>
    <row r="32">
      <c r="A32" s="4" t="inlineStr">
        <is>
          <t>Additional paid-in-capital</t>
        </is>
      </c>
      <c r="B32" s="5" t="n">
        <v>92834415</v>
      </c>
      <c r="C32" s="5" t="n">
        <v>92433344</v>
      </c>
    </row>
    <row r="33">
      <c r="A33" s="4" t="inlineStr">
        <is>
          <t>Accumulated deficit</t>
        </is>
      </c>
      <c r="B33" s="5" t="n">
        <v>-96869182</v>
      </c>
      <c r="C33" s="5" t="n">
        <v>-94587482</v>
      </c>
    </row>
    <row r="34">
      <c r="A34" s="4" t="inlineStr">
        <is>
          <t>Accumulated other comprehensive loss</t>
        </is>
      </c>
      <c r="B34" s="5" t="n">
        <v>-10322</v>
      </c>
      <c r="C34" s="5" t="n">
        <v>-25916</v>
      </c>
    </row>
    <row r="35">
      <c r="A35" s="4" t="inlineStr">
        <is>
          <t>Total Amergent Hospitality Group, Inc., Stockholders’ Deficit</t>
        </is>
      </c>
      <c r="B35" s="5" t="n">
        <v>-4043524</v>
      </c>
      <c r="C35" s="5" t="n">
        <v>-2178626</v>
      </c>
    </row>
    <row r="36">
      <c r="A36" s="4" t="inlineStr">
        <is>
          <t>Non-controlling interests</t>
        </is>
      </c>
      <c r="B36" s="5" t="n">
        <v>-1074081</v>
      </c>
      <c r="C36" s="5" t="n">
        <v>-969680</v>
      </c>
    </row>
    <row r="37">
      <c r="A37" s="4" t="inlineStr">
        <is>
          <t>TOTAL STOCKHOLDERS’ DEFICIT</t>
        </is>
      </c>
      <c r="B37" s="5" t="n">
        <v>-5117605</v>
      </c>
      <c r="C37" s="5" t="n">
        <v>-3148306</v>
      </c>
    </row>
    <row r="38">
      <c r="A38" s="4" t="inlineStr">
        <is>
          <t>TOTAL LIABILITIES, REDEEMABLE SHARES AND STOCKHOLDERS’ DEFICIT</t>
        </is>
      </c>
      <c r="B38" s="5" t="n">
        <v>26599818</v>
      </c>
      <c r="C38" s="5" t="n">
        <v>28647339</v>
      </c>
    </row>
    <row r="39">
      <c r="A39" s="4" t="inlineStr">
        <is>
          <t>Convertible Preferred Stock: Series 2 [Member]</t>
        </is>
      </c>
    </row>
    <row r="40">
      <c r="A40" s="3" t="inlineStr">
        <is>
          <t>Current liabilities:</t>
        </is>
      </c>
    </row>
    <row r="41">
      <c r="A41" s="4" t="inlineStr">
        <is>
          <t>Preferred Stock Value</t>
        </is>
      </c>
      <c r="B41" s="6" t="n">
        <v>58400</v>
      </c>
      <c r="C41" s="6" t="n">
        <v>459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2.
SUBSEQUENT EVENTS The
Company has evaluated subsequent events from the balance sheet date through the date at which the condensed consolidated and combined
financial statements were available to be issued, and there are no other items requiring disclosure except the following: In July 2021 the Company entered into an at-will
amended and restated employment agreement with its President, which extended the term of his employment agreement to June 2024. In
August 2021, the Company adopted the 2021 Inducement Plan (“the Plan”). Under the 2021 Inducement Plan, the Company can grant
stock options and stock awards. There are 500,000 50,000 150,000 2.50 300,000 100,000 0.56 100,000 0.81 100,000 1.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financial statements and accompanying notes. Significant estimates include analysis of the recoverability of
goodwill and long-lived assets. Actual results could differ from those estimates, particularly given the significant social and economic
disruptions and uncertainties associated with the ongoing COVID-19 pandemic and the COVID-19 control responses. Amergent
Hospitality Group, Inc and Subsidiaries Notes
to the Condensed Consolidated and Combined Financial Statements </t>
        </is>
      </c>
    </row>
    <row r="6">
      <c r="A6" s="4" t="inlineStr">
        <is>
          <t>FAIR VALUE OF FINANCIAL INSTRUMENTS</t>
        </is>
      </c>
      <c r="B6" s="4" t="inlineStr">
        <is>
          <t xml:space="preserve">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SCHEDULE OF FAIR VALUE OF FINANCIAL INSTRUMENTS
Quoted
Prices in Active Markets (Level
1) Significant
Observable Inputs (Level 2) Significant
Unobservable Inputs (Level 3) Total
Fair Value
June
30, 2021
Assets
(Note 3)
Common
stock of Sonnet $ 292,809 — $ — $ 292,809
Liabilities
(Note 9)
True-up
provision of Convertible Preferred Series 2 $ — $ — $ 66,136 $ 66,136
Quoted
Prices in Active Markets (Level
1) Significant
Observable Inputs (Level 2) Significant
Unobservable Inputs (Level 3) Total
Fair Value
December
31, 2020
Assets
(Note 3)
Common
stock of Sonnet $ 413,268 — $ — $ 413,268
Liabilities
(Note 9)
True-up
provision of Convertible Preferred Series 2 $ — $ — $ 184,800 $ 184,800 Inputs
used in the Company’s Level 3 calculation of fair value are discussed in Note 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 </t>
        </is>
      </c>
    </row>
    <row r="7">
      <c r="A7" s="4" t="inlineStr">
        <is>
          <t>CASH</t>
        </is>
      </c>
      <c r="B7" s="4" t="inlineStr">
        <is>
          <t xml:space="preserve">CASH Cash
consists of deposits held at financial institutions and is stated at fair value. The Company limits its credit risk associated with cash
by maintaining its bank accounts at major financial institutions. At June 30, 2021, the Company held cash of $ 307,090 </t>
        </is>
      </c>
    </row>
    <row r="8">
      <c r="A8" s="4" t="inlineStr">
        <is>
          <t>RESTRICTED CASH</t>
        </is>
      </c>
      <c r="B8" s="4" t="inlineStr">
        <is>
          <t xml:space="preserve">RESTRICTED
CASH As
of June 30, 2021 and December 31, 2020, the Company maintained restricted cash of $ 440,557 1,250,336 </t>
        </is>
      </c>
    </row>
    <row r="9">
      <c r="A9" s="4" t="inlineStr">
        <is>
          <t>PROPERTY AND EQUIPMENT</t>
        </is>
      </c>
      <c r="B9" s="4" t="inlineStr">
        <is>
          <t xml:space="preserve">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Amergent
Hospitality Group, Inc and Subsidiaries Notes
to the Condensed Consolidated and Combined Financial Statements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SCHEDULE OF PROPERTY AND EQUIPMENT USEFUL LIVES
Leasehold
improvements 5 15
Restaurant
furnishings and equipment 3 10
Furniture
and fixtures 3 10
Office
and computer equipment 3 7 </t>
        </is>
      </c>
    </row>
    <row r="10">
      <c r="A10" s="4" t="inlineStr">
        <is>
          <t>INTANGIBLE ASSETS</t>
        </is>
      </c>
      <c r="B10" s="4" t="inlineStr">
        <is>
          <t xml:space="preserve">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t>
        </is>
      </c>
    </row>
    <row r="11">
      <c r="A11" s="4" t="inlineStr">
        <is>
          <t>LONG-LIVED ASSETS</t>
        </is>
      </c>
      <c r="B11" s="4" t="inlineStr">
        <is>
          <t xml:space="preserve">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and 2021, the Company determined that triggering events occurred some of which were
related to the COVID-19 outbreak requiring management to review the certain long-lived assets for impairment. Due to the continued impact
of this pandemic on the Company’s business, management has performed an impairment analysis of its long-lived assets at each quarter
end in 2020 and through June 30, 2021 and determined that the carrying value of the Company’s trade name/trademark intangible asset,
property and equipment and operating lease assets (see Notes 4, 5, and 10 for further discussion) were impaired. The determination was
based on the best judgment of management for the future of the asset and on information known at the time of the assessment. Amergent
Hospitality Group, Inc and Subsidiaries Notes
to the Condensed Consolidated and Combined Financial Statements </t>
        </is>
      </c>
    </row>
    <row r="12">
      <c r="A12" s="4" t="inlineStr">
        <is>
          <t>GOODWILL</t>
        </is>
      </c>
      <c r="B12" s="4" t="inlineStr">
        <is>
          <t xml:space="preserve">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Due
to the continued impact of the COVID-19 pandemic on the Company’s business, management has performed an impairment analysis of
goodwill as of beginning in the first quarter of 2020 and quarterly thereafter through June 2021.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June 30, 2021 and determined that goodwill was not impaired due to
the excess fair value of the reporting unit over its carrying value based on the best judgement of management for the future of the reporting
unit and on information known at the time of the assessment. </t>
        </is>
      </c>
    </row>
    <row r="13">
      <c r="A13" s="4" t="inlineStr">
        <is>
          <t>FOREIGN CURRENCY TRANSLATION</t>
        </is>
      </c>
      <c r="B13" s="4" t="inlineStr">
        <is>
          <t xml:space="preserve">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t>
        </is>
      </c>
    </row>
    <row r="14">
      <c r="A14" s="4" t="inlineStr">
        <is>
          <t>LEASES</t>
        </is>
      </c>
      <c r="B14" s="4" t="inlineStr">
        <is>
          <t xml:space="preserve">LEASES We
determine if a contract contains a lease at inception. Our material operating leases consist of restaurant locations and office space.
Our leases generally have remaining terms of 1 20 include options to extend the leases for additional 5-year periods. 20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Amergent
Hospitality Group, Inc and Subsidiaries Notes
to the Condensed Consolidated and Combined Financial Statements </t>
        </is>
      </c>
    </row>
    <row r="15">
      <c r="A15" s="4" t="inlineStr">
        <is>
          <t>EMPLOYEE RETENTION AND OTHER CREDITS</t>
        </is>
      </c>
      <c r="B15" s="4" t="inlineStr">
        <is>
          <t xml:space="preserve">EMPLOYEE
RETENTION AND OTHER CREDITS The
Employee Retention Credit (“ERC”) under the CARES Act is a refundable tax credit which encourages businesses to keep employees
on the payroll during the COVID-19 pandemic. Eligible employers can qualify for up to $7,000 of credit
for each employee based on qualified wages paid after December 31, 2020 and before January 1, 2022. Qualified wages are the wages paid
to an employee during an economic hardship, specifically, either (1) a full or partial suspension of operations by order of a governmental
authority due to COVID-19, or (2) a significant decline in gross receipts. The Company recognized $1,473,355 of ERC as a contra-expense
in the condensed consolidated and combined statements of operations for the three and six months ended June 30, 2021. In addition to the ERC, the Company received credits
under other government/government agency programs of $ 67,918 128,364 26,518 41,400 84,798 43,566 </t>
        </is>
      </c>
    </row>
    <row r="16">
      <c r="A16" s="4" t="inlineStr">
        <is>
          <t>INCOME TAXES</t>
        </is>
      </c>
      <c r="B16" s="4" t="inlineStr">
        <is>
          <t xml:space="preserve">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provided a valuation allowance for the full amount of the deferred tax assets in the accompanying consolidated and combined
financial statements. As
of June 30, 2021 and December 31, 2020, the Company had no </t>
        </is>
      </c>
    </row>
    <row r="17">
      <c r="A17" s="4" t="inlineStr">
        <is>
          <t>INCOME (LOSS) PER COMMON SHARE</t>
        </is>
      </c>
      <c r="B17" s="4" t="inlineStr">
        <is>
          <t xml:space="preserve">INCOME
(LOSS) PER COMMON SHARE The
Company computes net income (loss) per share using the weighted-average number of common shares outstanding during the period. For periods
with a net loss, basic and diluted net loss per share are the same because the conversion, exercise or issuance of all potential common
stock equivalents, which comprise the entire amount of the Company’s outstanding warrants, as described in Note 8, and the potential
conversion of the convertible debt, as described in Note 6, would be anti-dilutive. For
the three months ended June 30, 2021, the Company used the two-class method to compute basic net income per common share . Under
this method, undistributed earnings are allocated to common stock, the Series 2 Preferred Stock, and the convertible
debt to the extent that the Series 2 Preferred Stock and convertible debt may share in earnings. In periods of net
loss, losses are not allocated to participating securities as the holders of such securities have no obligation to fund losses. The
total earnings allocated to common stock is then divided by the weighted average common shares outstanding to determine the basic
earnings per share.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using the treasury stock method. In addition, the Company considers the potential dilutive impact of its
Series 2 Preferred Stock and convertible debt using the treasury stock and if-converted methods, if either is more dilutive than
the two-class method. The two-class method was more dilutive for the three months ended June 30, 2021. Amergent
Hospitality Group, Inc and Subsidiaries Notes
to the Condensed Consolidated and Combined Financial Statements The
following table summarizes the computation of basic and diluted net (loss) income per share for the three and six months ended June 30,
2021 and 2020, respectively: SCHEDULE
OF INCOME PER SHARE
June
30, 2021 June
30, 2020 June
30, 2021 June
30, 2020
Three
Months Ended Six
Months Ended
June
30, 2021 June
30, 2020 June
30, 2021 June
30, 2020
Basic
net income (loss) per common share calculation:
Net
income (loss) attributable to common shareholders $ 266,727 $ (8,986,302 ) $ (2,281,700 ) $ (10,786,135 )
Less:
undistributed earnings to participating securities (179,013 ) — — —
Net
income (loss) attributable to common shareholders - basic 87,714 (8,986,302 ) (2,281,700 ) (10,757,916 )
Weighted
average common shares outstanding - basic 15,321,571 14,282,736 14,904,471 13,096,212
Net
income (loss) per share - basic $ 0.02 $ (0.63 ) $ (0.15 ) $ (0.82 )
Diluted
net income (loss) per common share calculation:
Net
income (loss) attributable to common shareholders $ 266,727 $ (8,986,302 ) $ (2,281,700 ) $ (10,757,916 )
Less:
undistributed earnings to participating securities (179,013 ) — — —
Net
income (loss) attributable to common shareholders - diluted 87,714 (8,986,302 ) (2,281,700 ) (10,757,916 )
Weighted average
common shares outstanding - basic 15,321,571 14,282,736 14,904,471 13,096,212
Warrants 1,959,054 — — —
Weighted average
common shares outstanding - diluted 17,280,625 14,282,736 14,904,471 13,096,212
Net
income (loss) per share - diluted $ 0.01 $ (0.63 ) $ (0.15 ) $ (0.82 ) </t>
        </is>
      </c>
    </row>
    <row r="18">
      <c r="A18" s="4" t="inlineStr">
        <is>
          <t>RECENTLY ADOPTED ACCOUNTING PRONOUNCEMENTS</t>
        </is>
      </c>
      <c r="B18" s="4" t="inlineStr">
        <is>
          <t xml:space="preserve">RECENTLY
ADOPTED ACCOUNTING PRONOUNCEMENTS In
December 2019, the FASB issued ASU No. 2019-12, Simplifying the Accounting for Income Taxes (Topic 740). The objective of the standard
is to improve areas of GAAP by removing certain exceptions permitted by Accounting Standards Codification 740 and clarifying existing
guidance to facilitate consistent application. The standard was effective for the Company beginning on January 1, 2021. The adoption
of ASU 2019-12 as of January 1, 2021 did not have a material impact on the condensed consolidated and combined financial statements. </t>
        </is>
      </c>
    </row>
    <row r="19">
      <c r="A19" s="4" t="inlineStr">
        <is>
          <t>RECENTLY ISSUED ACCOUNTING PRONOUNCEMENTS</t>
        </is>
      </c>
      <c r="B19" s="4" t="inlineStr">
        <is>
          <t xml:space="preserve">RECENTLY
ISSUED ACCOUNTING PRONOUNCEMENTS In
August 2020, the FASB issued ASU 2020-06, “Debt—Debt with Conversion and Other Options ” We
reviewed all other recently issued accounting pronouncements and concluded that they were either not applicable or not expected to have
a significant impact to the condensed consolidated and combined financial statements. Amergent
Hospitality Group, Inc and Subsidiaries Notes
to the Condensed Consolidated and Combin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FAIR VALUE OF FINANCIAL INSTRUMENTS</t>
        </is>
      </c>
      <c r="B4" s="4" t="inlineStr">
        <is>
          <t xml:space="preserve"> SCHEDULE OF FAIR VALUE OF FINANCIAL INSTRUMENTS
Quoted
Prices in Active Markets (Level
1) Significant
Observable Inputs (Level 2) Significant
Unobservable Inputs (Level 3) Total
Fair Value
June
30, 2021
Assets
(Note 3)
Common
stock of Sonnet $ 292,809 — $ — $ 292,809
Liabilities
(Note 9)
True-up
provision of Convertible Preferred Series 2 $ — $ — $ 66,136 $ 66,136
Quoted
Prices in Active Markets (Level
1) Significant
Observable Inputs (Level 2) Significant
Unobservable Inputs (Level 3) Total
Fair Value
December
31, 2020
Assets
(Note 3)
Common
stock of Sonnet $ 413,268 — $ — $ 413,268
Liabilities
(Note 9)
True-up
provision of Convertible Preferred Series 2 $ — $ — $ 184,800 $ 184,800 </t>
        </is>
      </c>
    </row>
    <row r="5">
      <c r="A5" s="4" t="inlineStr">
        <is>
          <t>SCHEDULE OF PROPERTY AND EQUIPMENT USEFUL LIVES</t>
        </is>
      </c>
      <c r="B5" s="4" t="inlineStr">
        <is>
          <t>SCHEDULE OF PROPERTY AND EQUIPMENT USEFUL LIVES
Leasehold
improvements 5 15
Restaurant
furnishings and equipment 3 10
Furniture
and fixtures 3 10
Office
and computer equipment 3 7</t>
        </is>
      </c>
    </row>
    <row r="6">
      <c r="A6" s="4" t="inlineStr">
        <is>
          <t>SCHEDULE OF INCOME PER SHARE</t>
        </is>
      </c>
      <c r="B6" s="4" t="inlineStr">
        <is>
          <t xml:space="preserve"> SCHEDULE
OF INCOME PER SHARE
June
30, 2021 June
30, 2020 June
30, 2021 June
30, 2020
Three
Months Ended Six
Months Ended
June
30, 2021 June
30, 2020 June
30, 2021 June
30, 2020
Basic
net income (loss) per common share calculation:
Net
income (loss) attributable to common shareholders $ 266,727 $ (8,986,302 ) $ (2,281,700 ) $ (10,786,135 )
Less:
undistributed earnings to participating securities (179,013 ) — — —
Net
income (loss) attributable to common shareholders - basic 87,714 (8,986,302 ) (2,281,700 ) (10,757,916 )
Weighted
average common shares outstanding - basic 15,321,571 14,282,736 14,904,471 13,096,212
Net
income (loss) per share - basic $ 0.02 $ (0.63 ) $ (0.15 ) $ (0.82 )
Diluted
net income (loss) per common share calculation:
Net
income (loss) attributable to common shareholders $ 266,727 $ (8,986,302 ) $ (2,281,700 ) $ (10,757,916 )
Less:
undistributed earnings to participating securities (179,013 ) — — —
Net
income (loss) attributable to common shareholders - diluted 87,714 (8,986,302 ) (2,281,700 ) (10,757,916 )
Weighted average
common shares outstanding - basic 15,321,571 14,282,736 14,904,471 13,096,212
Warrants 1,959,054 — — —
Weighted average
common shares outstanding - diluted 17,280,625 14,282,736 14,904,471 13,096,212
Net
income (loss) per share - diluted $ 0.01 $ (0.63 ) $ (0.15 ) $ (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1</t>
        </is>
      </c>
    </row>
    <row r="3">
      <c r="A3" s="3" t="inlineStr">
        <is>
          <t>Investments, All Other Investments [Abstract]</t>
        </is>
      </c>
    </row>
    <row r="4">
      <c r="A4" s="4" t="inlineStr">
        <is>
          <t>SCHEDULE OF INVESTMENTS</t>
        </is>
      </c>
      <c r="B4" s="4" t="inlineStr">
        <is>
          <t xml:space="preserve">Investments
consist of the following: SCHEDULE
OF INVESTMENTS
June
30, 2021 December
31, 2020
Common
stock of Sonnet, at fair value $ 292,809 $ 413,268
Chanticleer
Investors, LLC, at cost 365,001 365,001
Total $ 657,809 $ 778,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s of the following: SCHEDULE
OF PROPERTY AND EQUIPMENT, NET
June
30, 2021 December
31, 2020
Leasehold
improvements $ 6,929,994 $ 7,301,908
Restaurant
furniture and equipment 1,979,814 2,132,726
Construction
in progress 650 5,450
Office
and computer equipment 112,073 125,535
Office
furniture and fixtures 61,328 59,635
Property,
plant and equipment, gross 9,083,859 9,625,254
Accumulated
depreciation and amortization (6,175,793 ) (5,922,360 )
Property,
plant and equipment, net $ 2,908,066 $ 3,702,8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A
roll-forward of goodwill is as follows: SCHEDULE OF GOODWILL
Six
Months Ended June 30, 2021 Year
Ended December
31, 2020
Beginning
balance $ 8,591,149 $ 8,567,888
Foreign
currency translation gain 12,257 23,261
Ending
balance $ 8,603,406 $ 8,591,149 </t>
        </is>
      </c>
    </row>
    <row r="5">
      <c r="A5" s="4" t="inlineStr">
        <is>
          <t>SCHEDULE OF OTHER INTANGIBLE ASSETS</t>
        </is>
      </c>
      <c r="B5" s="4" t="inlineStr">
        <is>
          <t xml:space="preserve">Franchise
and trademark/tradename intangible assets consist of the following: SCHEDULE OF OTHER INTANGIBLE ASSETS
June
30, 2021 December
31, 2020
Trademark,
Tradenames:
American
Roadside Burger 10 $ 561,191 $ 1,786,930
BGR:
The Burger Joint Indefinite 739,245 739,245
Little
Big Burger Indefinite 1,550,000 1,550,000
2,850,436 4,076,175
Acquired
Franchise Rights:
BGR:
The Burger Joint 7 827,757 827,757
Franchise
License Fees:
Hooters
Pacific NW 20 — 74,507
Hooters
UK 5 12,073 11,001
12,073 85,508
Total
intangibles at cost 3,690,266 4,989,440
Accumulated
amortization (1,149,398 ) (1,945,555 )
Intangible
assets, net $ 2,540,868 $ 3,043,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6 Months Ended</t>
        </is>
      </c>
    </row>
    <row r="2">
      <c r="B2" s="2" t="inlineStr">
        <is>
          <t>Jun. 30, 2021</t>
        </is>
      </c>
    </row>
    <row r="3">
      <c r="A3" s="3" t="inlineStr">
        <is>
          <t>Debt Disclosure [Abstract]</t>
        </is>
      </c>
    </row>
    <row r="4">
      <c r="A4" s="4" t="inlineStr">
        <is>
          <t>SCHEDULE OF DEBT AND NOTES PAYABLE</t>
        </is>
      </c>
      <c r="B4" s="4" t="inlineStr">
        <is>
          <t>Debt
and notes payable are summarized as follows at June 30, 2021 and December 31, 2020: SCHEDULE
OF DEBT AND NOTES PAYABLE
June
30, 2021 December
31, 2020
Notes
payable (a) $ — $ 25,850
Notes
payable (b) — 27,048
Contractor
note (c) 348,269 348,269
PPP
loans (d) 4,109,400 2,109,400
UK
Bounce Back loan (e) 68,245 68,245
EIDL
loans (f) 299,900 299,900
Convertible
debt (g) 4,037,889 4,037,889
Total
Debt 8,863,703 6,916,601
Less:
discount on convertible debt (g) (134,023 ) (223,681 )
Total
Debt, net of discount $ 8,729,680 $ 6,692,920
Current
portion of long-term debt $ 6,377,550 $ 2,338,978
Long-term
debt, less current portion $ 2,352,130 $ 4,353,942
(a) In connection with
the assets acquired from the two BGR franchisees, the Company entered into notes payable of $ 9,600 187,000
(b) During September
2019 and October 2019, the Company entered into two merchant capital advances in the amount of $ 46,000 84,700
(c) The Company entered
into a promissory note to repay a contractor for the build-out of a new Little Big Burger location. The note has a balance of $ 348,269 12 445,000 95,000
(d) On April 27, 2020,
Amergent received a $ 2.1 1 April 2022 119,000 On
February 25, 2021, the Company received a second PPP Loan of $ 2.0 1 February
25, 2026 44,660 Amergent
Hospitality Group, Inc and Subsidiaries Notes
to the Condensed Consolidated and Combined Financial Statements
(e) On November 24,
2020, Amergent received approximately $ 68,200 six 10 2.5
(f) On August 4, 2020,
the Company obtained two loans under the Economic Injury Disaster Loan (“EIDL”) assistance program from the Small Business
Administration (“SBA”) in light of the impact of the COVID-19 pandemic on the Company’s business. The principal amount
of the loans is approximately $ 300,000 3.75 August 4, 2021 1,762
(g) On April 1, 2020 8 10 4,037,889 2,925,200 0.125 2,462,600 0.50 462,500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ccounts
payable and accrued expenses are summarized as follows: SCHEDULE
OF ACCOUNTS PAYABLE AND ACCRUED EXPENSES
June 30, 2021 December 31, 2020
Accounts payable $ 3,232,188 $ 3,752,036
Accrued expenses 1,982,431 1,436,679
Accrued taxes (VAT, Sales, Payroll, etc.) 2,810,872 3,356,496
Accrued interest 142,753 122,057
Accounts payable and
accrued expenses, total $ 8,168,244 $ 8,667,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OUTSTANDING WARRANTS</t>
        </is>
      </c>
      <c r="B4" s="4" t="inlineStr">
        <is>
          <t xml:space="preserve">A
summary of the warrant activity during the six months ended June 30, 2021 is presented below: SUMMARY OF WARRANT ACTIVITY
Number of Warrants Weighted Average Exercise Price Weighted Average Remaining Life
Outstanding at December 31, 2020 3,409,200 $ 0.34 8.6
Granted — — —
Exercised — — —
Forfeited/Other Adjustments — — —
Outstanding at June 30, 2021 3,409,200 $ 0.34 8.1
Exercisable June 30, 2021 3,409,200 $ 0.34 8.1 Amergent
Hospitality Group, Inc and Subsidiaries Notes
to the Condensed Consolidated and Combined Financial Statements At
June 30, 2021,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3,409,200 </t>
        </is>
      </c>
    </row>
    <row r="5">
      <c r="A5" s="4" t="inlineStr">
        <is>
          <t>SCHEDULE OF OUTSTANDING WARRANTS</t>
        </is>
      </c>
      <c r="B5" s="4" t="inlineStr">
        <is>
          <t xml:space="preserve">At
June 30, 2021, the outstanding warrants consisted of the following: SCHEDULE OF OUTSTANDING WARRANTS
Date issued Number of warrants Exercise Price Expiration Date
April 1, 2020 2,462,600 $ 0.125 April 1, 2030
April 1, 2020 462,600 $ 0.500 April 1, 2030
March 30, 2020 350,000 $ 1.250 March 30, 2025
August 17, 2020 134,000 $ 1.250 August 17, 2025
3,409,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Liabilities</t>
        </is>
      </c>
    </row>
    <row r="4">
      <c r="A4" s="4" t="inlineStr">
        <is>
          <t>SUMMARY OF CHANGES IN FAIR VALUE DERIVATIVE LIABILITIES</t>
        </is>
      </c>
      <c r="B4" s="4" t="inlineStr">
        <is>
          <t xml:space="preserve">SUMMARY
OF CHANGES IN FAIR VALUE DERIVATIVE LIABILITIES
True-Up Payment
Balance at December 31, 2020 $ 184,800
Change in fair value during the period (118,664 )
Balance at June 30, 2021 $ 66,1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Parenthetical) - $ / shares</t>
        </is>
      </c>
      <c r="B1" s="2" t="inlineStr">
        <is>
          <t>Jun. 30, 2021</t>
        </is>
      </c>
      <c r="C1" s="2" t="inlineStr">
        <is>
          <t>Dec. 31, 2020</t>
        </is>
      </c>
    </row>
    <row r="2">
      <c r="A2" s="4" t="inlineStr">
        <is>
          <t>Common Stock, Par or Stated Value Per Share</t>
        </is>
      </c>
      <c r="C2" s="7" t="n">
        <v>0.0001</v>
      </c>
    </row>
    <row r="3">
      <c r="A3" s="4" t="inlineStr">
        <is>
          <t>Common Stock, Shares Authorized</t>
        </is>
      </c>
      <c r="C3" s="5" t="n">
        <v>50000000</v>
      </c>
    </row>
    <row r="4">
      <c r="A4" s="4" t="inlineStr">
        <is>
          <t>Common Stock, Shares, Outstanding</t>
        </is>
      </c>
      <c r="B4" s="5" t="n">
        <v>15656736</v>
      </c>
      <c r="C4" s="5" t="n">
        <v>14282736</v>
      </c>
    </row>
    <row r="5">
      <c r="A5" s="4" t="inlineStr">
        <is>
          <t>Convertible Preferred Stock: Series 2 [Member]</t>
        </is>
      </c>
    </row>
    <row r="6">
      <c r="A6" s="4" t="inlineStr">
        <is>
          <t>Preferred stock, par value</t>
        </is>
      </c>
      <c r="B6" s="6" t="n">
        <v>1000</v>
      </c>
      <c r="C6" s="6" t="n">
        <v>1000</v>
      </c>
    </row>
    <row r="7">
      <c r="A7" s="4" t="inlineStr">
        <is>
          <t>Preferred stock, shares authorized</t>
        </is>
      </c>
      <c r="B7" s="5" t="n">
        <v>1500</v>
      </c>
      <c r="C7" s="5" t="n">
        <v>1500</v>
      </c>
    </row>
    <row r="8">
      <c r="A8" s="4" t="inlineStr">
        <is>
          <t>Preferred stock, shares outstanding</t>
        </is>
      </c>
      <c r="B8" s="5" t="n">
        <v>100</v>
      </c>
      <c r="C8" s="5" t="n">
        <v>787</v>
      </c>
    </row>
    <row r="9">
      <c r="A9" s="4" t="inlineStr">
        <is>
          <t>Preferred stock, shares issued</t>
        </is>
      </c>
      <c r="B9" s="5" t="n">
        <v>100</v>
      </c>
      <c r="C9" s="5" t="n">
        <v>7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INFORMATION</t>
        </is>
      </c>
      <c r="B4" s="4" t="inlineStr">
        <is>
          <t>Supplemental
balance sheet information related to leases was as follows: SCHEDULE OF OPERATING LEASE INFORMATION
Operating Leases Classification June 30, 2021 December 31, 2020
Right-of-use assets Operating lease assets $ 8,395,200 $ 9,529,443
Current lease liabilities Current operating lease liabilities $ 4,411,073 $ 4,209,389
Non-current lease liabilities Long-term operating lease liabilities 9,415,805 10,667,862
Operating Lease Liability $ 13,826,878 $ 14,877,251 Lease
term and discount rate were as follows:
June 30, 2021 December 31, 2020
Weighted average remaining lease term (years) 7.68 7.70
Weighted average discount rate 10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and Combined Financial Statements (Unaudited) (Tables)</t>
        </is>
      </c>
      <c r="B1" s="2" t="inlineStr">
        <is>
          <t>6 Months Ended</t>
        </is>
      </c>
    </row>
    <row r="2">
      <c r="B2" s="2" t="inlineStr">
        <is>
          <t>Jun. 30, 2021</t>
        </is>
      </c>
    </row>
    <row r="3">
      <c r="A3" s="3" t="inlineStr">
        <is>
          <t>Organization, Consolidation and Presentation of Financial Statements [Abstract]</t>
        </is>
      </c>
    </row>
    <row r="4">
      <c r="A4" s="4" t="inlineStr">
        <is>
          <t>SCHEDULE OF PREVIOUSLY ISSUED INTERIM FINANCIAL STATEMENTS</t>
        </is>
      </c>
      <c r="B4" s="4" t="inlineStr">
        <is>
          <t>The
following table sets forth the effects of the adjustments on the affected items within the Company’s previously reported Condensed
Consolidated and Combined Interim Balance Sheet as of June 30, 2020: SCHEDULE
OF PREVIOUSLY ISSUED INTERIM FINANCIAL STATEMENTS
June 30, 2020
As reported Adjustment As restated
Operating lease assets $ 11,007,038 $ (98,944 ) $ 10,908,094
Long-term operating lease liabilities $ 13,832,826 $ (458,154 ) $ 13,374,672
Accumulated deficit $ (85,658,825 ) $ 284,848 $ (85,373,977 )
Non-controlling interests $ (310,801 ) $ 74,362 $ (236,439 ) Amergent Hospitality
Group, Inc and Subsidiaries Notes to the
Condensed Consolidated and Combined Financial Statements The
following tables sets forth the effects of the adjustments on affected items within the Company’s previously reported Condensed
Consolidated and Combined Interim Statements of Operations for the three and six months ended June 30, 2020:
Three Months Ended June 30, 2020
As reported Adjustment As restated
Restaurant operating expenses $ 3,261,393 $ (13,346 ) $ 3,247,957
Asset impairment charges $ 273,927 $ (121,457 ) $ 152,470
Operating loss $ (2,655,587 ) $ 134,893 $ (2,520,694 )
Other income $ (70,748 ) $ — $ (70,748 )
Consolidated and combined net loss $ (9,210,911 ) $ 134,893 $ (9,076,018 )
Net loss attributable to non-controlling interests $ 89,716 $ — $ 89,716
Net loss attributable to Amergent Hospitality Group Inc $ (9,121,195 ) $ 134,893 $ (8,986,302 )
Net loss per common share, basic and diluted $ (0.64 ) $ 0.01 $ (0.63 )
Six Months Ended June 30, 2020
As reported Adjustment As restated
Restaurant operating expenses $ 6,887,237 $ (13,346 ) $ 6,873,801
Asset impairment charges $ 273,927 $ (121,457 ) $ 152,470
Operating loss $ (4,009,677 ) $ 134,893 $ (3,874,784 )
Other income (expense) $ (48,009 ) $ 224,317 $ 176,308
Consolidated and combined net loss $ (11,003,437 ) $ 359,210 $ (10,644,227 )
Net income attributable to non-controlling interests $ (39,327 ) $ (74,362 ) $ (113,689 )
Net loss attributable to Amergent Hospitality Group Inc $ (11,042,764 ) $ 284,848 $ (10,757,916 )
Net loss per common share, basic and diluted $ (0.85 ) $ 0.03 $ (0.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Details Narrative) - USD ($)</t>
        </is>
      </c>
      <c r="B1" s="2" t="inlineStr">
        <is>
          <t>Jun. 30, 2021</t>
        </is>
      </c>
      <c r="C1" s="2" t="inlineStr">
        <is>
          <t>Dec. 31, 2020</t>
        </is>
      </c>
    </row>
    <row r="2">
      <c r="A2" s="3" t="inlineStr">
        <is>
          <t>Organization, Consolidation and Presentation of Financial Statements [Abstract]</t>
        </is>
      </c>
    </row>
    <row r="3">
      <c r="A3" s="4" t="inlineStr">
        <is>
          <t>Cash and Cash Equivalents, at Carrying Value</t>
        </is>
      </c>
      <c r="B3" s="6" t="n">
        <v>2523676</v>
      </c>
    </row>
    <row r="4">
      <c r="A4" s="4" t="inlineStr">
        <is>
          <t>Restricted Cash, Current</t>
        </is>
      </c>
      <c r="B4" s="5" t="n">
        <v>440557</v>
      </c>
      <c r="C4" s="6" t="n">
        <v>1250336</v>
      </c>
    </row>
    <row r="5">
      <c r="A5" s="4" t="inlineStr">
        <is>
          <t>Working capital deficit.</t>
        </is>
      </c>
      <c r="B5" s="6" t="n">
        <v>155034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Jun. 30, 2021</t>
        </is>
      </c>
      <c r="C1" s="2" t="inlineStr">
        <is>
          <t>Dec. 31, 2020</t>
        </is>
      </c>
    </row>
    <row r="2">
      <c r="A2" s="3" t="inlineStr">
        <is>
          <t>Fair Value Measurement Inputs and Valuation Techniques [Line Items]</t>
        </is>
      </c>
    </row>
    <row r="3">
      <c r="A3" s="4" t="inlineStr">
        <is>
          <t>Common stock of Sonnet, at fair value</t>
        </is>
      </c>
      <c r="B3" s="6" t="n">
        <v>292809</v>
      </c>
      <c r="C3" s="6" t="n">
        <v>413268</v>
      </c>
    </row>
    <row r="4">
      <c r="A4" s="4" t="inlineStr">
        <is>
          <t>True-up provision of Convertible Preferred Series 2</t>
        </is>
      </c>
      <c r="B4" s="5" t="n">
        <v>66136</v>
      </c>
      <c r="C4" s="5" t="n">
        <v>184800</v>
      </c>
    </row>
    <row r="5">
      <c r="A5" s="4" t="inlineStr">
        <is>
          <t>Fair Value, Inputs, Level 1 [Member]</t>
        </is>
      </c>
    </row>
    <row r="6">
      <c r="A6" s="3" t="inlineStr">
        <is>
          <t>Fair Value Measurement Inputs and Valuation Techniques [Line Items]</t>
        </is>
      </c>
    </row>
    <row r="7">
      <c r="A7" s="4" t="inlineStr">
        <is>
          <t>Common stock of Sonnet, at fair value</t>
        </is>
      </c>
      <c r="B7" s="5" t="n">
        <v>292809</v>
      </c>
      <c r="C7" s="5" t="n">
        <v>413268</v>
      </c>
    </row>
    <row r="8">
      <c r="A8" s="4" t="inlineStr">
        <is>
          <t>True-up provision of Convertible Preferred Series 2</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Common stock of Sonnet, at fair value</t>
        </is>
      </c>
      <c r="B11" s="4" t="inlineStr">
        <is>
          <t xml:space="preserve"> </t>
        </is>
      </c>
      <c r="C11" s="4" t="inlineStr">
        <is>
          <t xml:space="preserve"> </t>
        </is>
      </c>
    </row>
    <row r="12">
      <c r="A12" s="4" t="inlineStr">
        <is>
          <t>True-up provision of Convertible Preferred Series 2</t>
        </is>
      </c>
      <c r="B12" s="4" t="inlineStr">
        <is>
          <t xml:space="preserve"> </t>
        </is>
      </c>
      <c r="C12" s="4" t="inlineStr">
        <is>
          <t xml:space="preserve"> </t>
        </is>
      </c>
    </row>
    <row r="13">
      <c r="A13" s="4" t="inlineStr">
        <is>
          <t>Fair Value, Inputs, Level 3 [Member]</t>
        </is>
      </c>
    </row>
    <row r="14">
      <c r="A14" s="3" t="inlineStr">
        <is>
          <t>Fair Value Measurement Inputs and Valuation Techniques [Line Items]</t>
        </is>
      </c>
    </row>
    <row r="15">
      <c r="A15" s="4" t="inlineStr">
        <is>
          <t>Common stock of Sonnet, at fair value</t>
        </is>
      </c>
      <c r="B15" s="4" t="inlineStr">
        <is>
          <t xml:space="preserve"> </t>
        </is>
      </c>
      <c r="C15" s="4" t="inlineStr">
        <is>
          <t xml:space="preserve"> </t>
        </is>
      </c>
    </row>
    <row r="16">
      <c r="A16" s="4" t="inlineStr">
        <is>
          <t>True-up provision of Convertible Preferred Series 2</t>
        </is>
      </c>
      <c r="B16" s="6" t="n">
        <v>66136</v>
      </c>
      <c r="C16" s="6" t="n">
        <v>184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15" customWidth="1" min="2" max="2"/>
  </cols>
  <sheetData>
    <row r="1">
      <c r="A1" s="1" t="inlineStr">
        <is>
          <t>SCHEDULE OF PROPERTY AND EQUIPMENT USEFUL LIVES (Details)</t>
        </is>
      </c>
      <c r="B1" s="2" t="inlineStr">
        <is>
          <t>6 Months Ended</t>
        </is>
      </c>
    </row>
    <row r="2">
      <c r="B2" s="2" t="inlineStr">
        <is>
          <t>Jun. 30, 2021</t>
        </is>
      </c>
    </row>
    <row r="3">
      <c r="A3" s="4" t="inlineStr">
        <is>
          <t>Leasehold Improvements [Member] | Minimum [Member]</t>
        </is>
      </c>
    </row>
    <row r="4">
      <c r="A4" s="3" t="inlineStr">
        <is>
          <t>Property, Plant and Equipment [Line Items]</t>
        </is>
      </c>
    </row>
    <row r="5">
      <c r="A5" s="4" t="inlineStr">
        <is>
          <t>Property and equipment useful life</t>
        </is>
      </c>
      <c r="B5" s="4" t="inlineStr">
        <is>
          <t>5 years</t>
        </is>
      </c>
    </row>
    <row r="6">
      <c r="A6" s="4" t="inlineStr">
        <is>
          <t>Leasehold Improvements [Member] | Maximum [Member]</t>
        </is>
      </c>
    </row>
    <row r="7">
      <c r="A7" s="3" t="inlineStr">
        <is>
          <t>Property, Plant and Equipment [Line Items]</t>
        </is>
      </c>
    </row>
    <row r="8">
      <c r="A8" s="4" t="inlineStr">
        <is>
          <t>Property and equipment useful life</t>
        </is>
      </c>
      <c r="B8" s="4" t="inlineStr">
        <is>
          <t>15 years</t>
        </is>
      </c>
    </row>
    <row r="9">
      <c r="A9" s="4" t="inlineStr">
        <is>
          <t>Restaurant Furnishings and Equipment [Member] | Minimum [Member]</t>
        </is>
      </c>
    </row>
    <row r="10">
      <c r="A10" s="3" t="inlineStr">
        <is>
          <t>Property, Plant and Equipment [Line Items]</t>
        </is>
      </c>
    </row>
    <row r="11">
      <c r="A11" s="4" t="inlineStr">
        <is>
          <t>Property and equipment useful life</t>
        </is>
      </c>
      <c r="B11" s="4" t="inlineStr">
        <is>
          <t>3 years</t>
        </is>
      </c>
    </row>
    <row r="12">
      <c r="A12" s="4" t="inlineStr">
        <is>
          <t>Restaurant Furnishings and Equipment [Member] | Maximum [Member]</t>
        </is>
      </c>
    </row>
    <row r="13">
      <c r="A13" s="3" t="inlineStr">
        <is>
          <t>Property, Plant and Equipment [Line Items]</t>
        </is>
      </c>
    </row>
    <row r="14">
      <c r="A14" s="4" t="inlineStr">
        <is>
          <t>Property and equipment useful life</t>
        </is>
      </c>
      <c r="B14" s="4" t="inlineStr">
        <is>
          <t>10 years</t>
        </is>
      </c>
    </row>
    <row r="15">
      <c r="A15" s="4" t="inlineStr">
        <is>
          <t>Furniture and Fixtures [Member] | Minimum [Member]</t>
        </is>
      </c>
    </row>
    <row r="16">
      <c r="A16" s="3" t="inlineStr">
        <is>
          <t>Property, Plant and Equipment [Line Items]</t>
        </is>
      </c>
    </row>
    <row r="17">
      <c r="A17" s="4" t="inlineStr">
        <is>
          <t>Property and equipment useful life</t>
        </is>
      </c>
      <c r="B17" s="4" t="inlineStr">
        <is>
          <t>3 years</t>
        </is>
      </c>
    </row>
    <row r="18">
      <c r="A18" s="4" t="inlineStr">
        <is>
          <t>Furniture and Fixtures [Member] | Maximum [Member]</t>
        </is>
      </c>
    </row>
    <row r="19">
      <c r="A19" s="3" t="inlineStr">
        <is>
          <t>Property, Plant and Equipment [Line Items]</t>
        </is>
      </c>
    </row>
    <row r="20">
      <c r="A20" s="4" t="inlineStr">
        <is>
          <t>Property and equipment useful life</t>
        </is>
      </c>
      <c r="B20" s="4" t="inlineStr">
        <is>
          <t>10 years</t>
        </is>
      </c>
    </row>
    <row r="21">
      <c r="A21" s="4" t="inlineStr">
        <is>
          <t>Equipment [Member] | Minimum [Member]</t>
        </is>
      </c>
    </row>
    <row r="22">
      <c r="A22" s="3" t="inlineStr">
        <is>
          <t>Property, Plant and Equipment [Line Items]</t>
        </is>
      </c>
    </row>
    <row r="23">
      <c r="A23" s="4" t="inlineStr">
        <is>
          <t>Property and equipment useful life</t>
        </is>
      </c>
      <c r="B23" s="4" t="inlineStr">
        <is>
          <t>3 years</t>
        </is>
      </c>
    </row>
    <row r="24">
      <c r="A24" s="4" t="inlineStr">
        <is>
          <t>Equipment [Member] | Maximum [Member]</t>
        </is>
      </c>
    </row>
    <row r="25">
      <c r="A25" s="3" t="inlineStr">
        <is>
          <t>Property, Plant and Equipment [Line Items]</t>
        </is>
      </c>
    </row>
    <row r="26">
      <c r="A26" s="4" t="inlineStr">
        <is>
          <t>Property and equipment useful life</t>
        </is>
      </c>
      <c r="B26"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COME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 (loss) attributable to common shareholders</t>
        </is>
      </c>
      <c r="B4" s="6" t="n">
        <v>266727</v>
      </c>
      <c r="C4" s="6" t="n">
        <v>-8986302</v>
      </c>
      <c r="D4" s="6" t="n">
        <v>-2281700</v>
      </c>
      <c r="E4" s="6" t="n">
        <v>-10786135</v>
      </c>
    </row>
    <row r="5">
      <c r="A5" s="4" t="inlineStr">
        <is>
          <t>Less: undistributed earnings to participating securities</t>
        </is>
      </c>
      <c r="B5" s="5" t="n">
        <v>-179013</v>
      </c>
      <c r="C5" s="4" t="inlineStr">
        <is>
          <t xml:space="preserve"> </t>
        </is>
      </c>
      <c r="D5" s="4" t="inlineStr">
        <is>
          <t xml:space="preserve"> </t>
        </is>
      </c>
      <c r="E5" s="4" t="inlineStr">
        <is>
          <t xml:space="preserve"> </t>
        </is>
      </c>
    </row>
    <row r="6">
      <c r="A6" s="4" t="inlineStr">
        <is>
          <t>Net income (loss) attributable to common shareholders - basic</t>
        </is>
      </c>
      <c r="B6" s="6" t="n">
        <v>87714</v>
      </c>
      <c r="C6" s="6" t="n">
        <v>-8986302</v>
      </c>
      <c r="D6" s="6" t="n">
        <v>-2281700</v>
      </c>
      <c r="E6" s="6" t="n">
        <v>-10757916</v>
      </c>
    </row>
    <row r="7">
      <c r="A7" s="4" t="inlineStr">
        <is>
          <t>Weighted average common shares outstanding - basic</t>
        </is>
      </c>
      <c r="B7" s="5" t="n">
        <v>15321571</v>
      </c>
      <c r="C7" s="5" t="n">
        <v>14282736</v>
      </c>
      <c r="D7" s="5" t="n">
        <v>14904471</v>
      </c>
      <c r="E7" s="5" t="n">
        <v>13096212</v>
      </c>
    </row>
    <row r="8">
      <c r="A8" s="4" t="inlineStr">
        <is>
          <t>Net income (loss) per share - basic</t>
        </is>
      </c>
      <c r="B8" s="8" t="n">
        <v>0.02</v>
      </c>
      <c r="C8" s="8" t="n">
        <v>-0.63</v>
      </c>
      <c r="D8" s="8" t="n">
        <v>-0.15</v>
      </c>
      <c r="E8" s="8" t="n">
        <v>-0.82</v>
      </c>
    </row>
    <row r="9">
      <c r="A9" s="4" t="inlineStr">
        <is>
          <t>Net income (loss) attributable to common shareholders</t>
        </is>
      </c>
      <c r="B9" s="6" t="n">
        <v>266727</v>
      </c>
      <c r="C9" s="6" t="n">
        <v>-8986302</v>
      </c>
      <c r="D9" s="6" t="n">
        <v>-2281700</v>
      </c>
      <c r="E9" s="6" t="n">
        <v>-10757916</v>
      </c>
    </row>
    <row r="10">
      <c r="A10" s="4" t="inlineStr">
        <is>
          <t>Less: undistributed earnings to participating securities</t>
        </is>
      </c>
      <c r="B10" s="5" t="n">
        <v>-179013</v>
      </c>
      <c r="C10" s="4" t="inlineStr">
        <is>
          <t xml:space="preserve"> </t>
        </is>
      </c>
      <c r="D10" s="4" t="inlineStr">
        <is>
          <t xml:space="preserve"> </t>
        </is>
      </c>
      <c r="E10" s="4" t="inlineStr">
        <is>
          <t xml:space="preserve"> </t>
        </is>
      </c>
    </row>
    <row r="11">
      <c r="A11" s="4" t="inlineStr">
        <is>
          <t>Net income (loss) attributable to common shareholders - diluted</t>
        </is>
      </c>
      <c r="B11" s="5" t="n">
        <v>87714</v>
      </c>
      <c r="C11" s="5" t="n">
        <v>-8986302</v>
      </c>
      <c r="D11" s="5" t="n">
        <v>-2281700</v>
      </c>
      <c r="E11" s="5" t="n">
        <v>-10757916</v>
      </c>
    </row>
    <row r="12">
      <c r="A12" s="4" t="inlineStr">
        <is>
          <t>Warrants</t>
        </is>
      </c>
      <c r="B12" s="6" t="n">
        <v>1959054</v>
      </c>
      <c r="C12" s="4" t="inlineStr">
        <is>
          <t xml:space="preserve"> </t>
        </is>
      </c>
      <c r="D12" s="4" t="inlineStr">
        <is>
          <t xml:space="preserve"> </t>
        </is>
      </c>
      <c r="E12" s="4" t="inlineStr">
        <is>
          <t xml:space="preserve"> </t>
        </is>
      </c>
    </row>
    <row r="13">
      <c r="A13" s="4" t="inlineStr">
        <is>
          <t>Weighted average common shares outstanding - diluted</t>
        </is>
      </c>
      <c r="B13" s="5" t="n">
        <v>17280625</v>
      </c>
      <c r="C13" s="5" t="n">
        <v>14282736</v>
      </c>
      <c r="D13" s="5" t="n">
        <v>14904471</v>
      </c>
      <c r="E13" s="5" t="n">
        <v>13096212</v>
      </c>
    </row>
    <row r="14">
      <c r="A14" s="4" t="inlineStr">
        <is>
          <t>Net income (loss) per share - diluted</t>
        </is>
      </c>
      <c r="B14" s="8" t="n">
        <v>0.01</v>
      </c>
      <c r="C14" s="8" t="n">
        <v>-0.63</v>
      </c>
      <c r="D14" s="8" t="n">
        <v>-0.15</v>
      </c>
      <c r="E14" s="8" t="n">
        <v>-0.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68" customWidth="1" min="4" max="4"/>
    <col width="14" customWidth="1" min="5" max="5"/>
    <col width="14" customWidth="1" min="6" max="6"/>
  </cols>
  <sheetData>
    <row r="1">
      <c r="A1" s="1" t="inlineStr">
        <is>
          <t>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Cash and Cash Equivalents, at Carrying Value</t>
        </is>
      </c>
      <c r="B4" s="6" t="n">
        <v>2523676</v>
      </c>
      <c r="D4" s="6" t="n">
        <v>2523676</v>
      </c>
    </row>
    <row r="5">
      <c r="A5" s="4" t="inlineStr">
        <is>
          <t>Restricted cash</t>
        </is>
      </c>
      <c r="B5" s="6" t="n">
        <v>440557</v>
      </c>
      <c r="D5" s="6" t="n">
        <v>440557</v>
      </c>
      <c r="F5" s="6" t="n">
        <v>1250336</v>
      </c>
    </row>
    <row r="6">
      <c r="A6" s="4" t="inlineStr">
        <is>
          <t>Estimated useful lives of intangible assets</t>
        </is>
      </c>
      <c r="D6" s="4" t="inlineStr">
        <is>
          <t>10 years</t>
        </is>
      </c>
    </row>
    <row r="7">
      <c r="A7" s="4" t="inlineStr">
        <is>
          <t>Operating lease, option to extend</t>
        </is>
      </c>
      <c r="D7" s="4" t="inlineStr">
        <is>
          <t>include options to extend the leases for additional 5-year periods.</t>
        </is>
      </c>
    </row>
    <row r="8">
      <c r="A8" s="4" t="inlineStr">
        <is>
          <t>Operating lease, renewal term</t>
        </is>
      </c>
      <c r="B8" s="4" t="inlineStr">
        <is>
          <t>20 years</t>
        </is>
      </c>
      <c r="D8" s="4" t="inlineStr">
        <is>
          <t>20 years</t>
        </is>
      </c>
    </row>
    <row r="9">
      <c r="A9" s="4" t="inlineStr">
        <is>
          <t>Other Operating Income</t>
        </is>
      </c>
      <c r="B9" s="6" t="n">
        <v>26518</v>
      </c>
      <c r="C9" s="6" t="n">
        <v>41400</v>
      </c>
      <c r="D9" s="6" t="n">
        <v>84798</v>
      </c>
      <c r="E9" s="6" t="n">
        <v>43566</v>
      </c>
    </row>
    <row r="10">
      <c r="A10" s="4" t="inlineStr">
        <is>
          <t>Accrued interest or penalties</t>
        </is>
      </c>
      <c r="B10" s="5" t="n">
        <v>0</v>
      </c>
      <c r="D10" s="5" t="n">
        <v>0</v>
      </c>
      <c r="F10" s="6" t="n">
        <v>0</v>
      </c>
    </row>
    <row r="11">
      <c r="A11" s="4" t="inlineStr">
        <is>
          <t>Government Agency [Member]</t>
        </is>
      </c>
    </row>
    <row r="12">
      <c r="A12" s="3" t="inlineStr">
        <is>
          <t>Property, Plant and Equipment [Line Items]</t>
        </is>
      </c>
    </row>
    <row r="13">
      <c r="A13" s="4" t="inlineStr">
        <is>
          <t>Proceeds from line of credit</t>
        </is>
      </c>
      <c r="B13" s="6" t="n">
        <v>67918</v>
      </c>
      <c r="D13" s="6" t="n">
        <v>128364</v>
      </c>
    </row>
    <row r="14">
      <c r="A14" s="4" t="inlineStr">
        <is>
          <t>Minimum [Member]</t>
        </is>
      </c>
    </row>
    <row r="15">
      <c r="A15" s="3" t="inlineStr">
        <is>
          <t>Property, Plant and Equipment [Line Items]</t>
        </is>
      </c>
    </row>
    <row r="16">
      <c r="A16" s="4" t="inlineStr">
        <is>
          <t>Operating lease, remaining lease term</t>
        </is>
      </c>
      <c r="B16" s="4" t="inlineStr">
        <is>
          <t>1 year</t>
        </is>
      </c>
      <c r="D16" s="4" t="inlineStr">
        <is>
          <t>1 year</t>
        </is>
      </c>
    </row>
    <row r="17">
      <c r="A17" s="4" t="inlineStr">
        <is>
          <t>Maximum [Member]</t>
        </is>
      </c>
    </row>
    <row r="18">
      <c r="A18" s="3" t="inlineStr">
        <is>
          <t>Property, Plant and Equipment [Line Items]</t>
        </is>
      </c>
    </row>
    <row r="19">
      <c r="A19" s="4" t="inlineStr">
        <is>
          <t>Operating lease, remaining lease term</t>
        </is>
      </c>
      <c r="B19" s="4" t="inlineStr">
        <is>
          <t>20 years</t>
        </is>
      </c>
      <c r="D19" s="4" t="inlineStr">
        <is>
          <t>20 years</t>
        </is>
      </c>
    </row>
    <row r="20">
      <c r="A20" s="4" t="inlineStr">
        <is>
          <t>Cash [Member]</t>
        </is>
      </c>
    </row>
    <row r="21">
      <c r="A21" s="3" t="inlineStr">
        <is>
          <t>Property, Plant and Equipment [Line Items]</t>
        </is>
      </c>
    </row>
    <row r="22">
      <c r="A22" s="4" t="inlineStr">
        <is>
          <t>Cash and Cash Equivalents, at Carrying Value</t>
        </is>
      </c>
      <c r="B22" s="6" t="n">
        <v>307090</v>
      </c>
      <c r="D22" s="6" t="n">
        <v>3070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SCHEDULE OF INVESTMENTS (Details) - USD ($)</t>
        </is>
      </c>
      <c r="B1" s="2" t="inlineStr">
        <is>
          <t>Jun. 30, 2021</t>
        </is>
      </c>
      <c r="C1" s="2" t="inlineStr">
        <is>
          <t>Dec. 31, 2020</t>
        </is>
      </c>
      <c r="D1" s="2" t="inlineStr">
        <is>
          <t>Dec. 31, 2012</t>
        </is>
      </c>
      <c r="E1" s="2" t="inlineStr">
        <is>
          <t>Dec. 31, 2011</t>
        </is>
      </c>
    </row>
    <row r="2">
      <c r="A2" s="3" t="inlineStr">
        <is>
          <t>Investments, All Other Investments [Abstract]</t>
        </is>
      </c>
    </row>
    <row r="3">
      <c r="A3" s="4" t="inlineStr">
        <is>
          <t>Common stock of Sonnet, at fair value</t>
        </is>
      </c>
      <c r="B3" s="6" t="n">
        <v>292809</v>
      </c>
      <c r="C3" s="6" t="n">
        <v>413268</v>
      </c>
    </row>
    <row r="4">
      <c r="A4" s="4" t="inlineStr">
        <is>
          <t>Chanticleer Investors, LLC, at cost</t>
        </is>
      </c>
      <c r="B4" s="5" t="n">
        <v>365001</v>
      </c>
      <c r="C4" s="5" t="n">
        <v>365001</v>
      </c>
    </row>
    <row r="5">
      <c r="A5" s="4" t="inlineStr">
        <is>
          <t>Total</t>
        </is>
      </c>
      <c r="B5" s="6" t="n">
        <v>657809</v>
      </c>
      <c r="C5" s="6" t="n">
        <v>778269</v>
      </c>
      <c r="D5" s="6" t="n">
        <v>800000</v>
      </c>
      <c r="E5" s="6"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 width="14" customWidth="1" min="5" max="5"/>
    <col width="14" customWidth="1" min="6" max="6"/>
  </cols>
  <sheetData>
    <row r="1">
      <c r="A1" s="1" t="inlineStr">
        <is>
          <t>INVESTMENTS (Details Narrative) - USD ($)</t>
        </is>
      </c>
      <c r="B1" s="2" t="inlineStr">
        <is>
          <t>6 Months Ended</t>
        </is>
      </c>
      <c r="C1" s="2" t="inlineStr">
        <is>
          <t>12 Months Ended</t>
        </is>
      </c>
    </row>
    <row r="2">
      <c r="B2" s="2" t="inlineStr">
        <is>
          <t>Jun. 30, 2021</t>
        </is>
      </c>
      <c r="C2" s="2" t="inlineStr">
        <is>
          <t>Dec. 31, 2019</t>
        </is>
      </c>
      <c r="D2" s="2" t="inlineStr">
        <is>
          <t>Dec. 31, 2020</t>
        </is>
      </c>
      <c r="E2" s="2" t="inlineStr">
        <is>
          <t>Dec. 31, 2012</t>
        </is>
      </c>
      <c r="F2" s="2" t="inlineStr">
        <is>
          <t>Dec. 31, 2011</t>
        </is>
      </c>
    </row>
    <row r="3">
      <c r="A3" s="3" t="inlineStr">
        <is>
          <t>Schedule of Equity Method Investments [Line Items]</t>
        </is>
      </c>
    </row>
    <row r="4">
      <c r="A4" s="4" t="inlineStr">
        <is>
          <t>Investment description</t>
        </is>
      </c>
      <c r="B4" s="4" t="inlineStr">
        <is>
          <t>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5">
      <c r="A5" s="4" t="inlineStr">
        <is>
          <t>Investment</t>
        </is>
      </c>
      <c r="B5" s="6" t="n">
        <v>657809</v>
      </c>
      <c r="D5" s="6" t="n">
        <v>778269</v>
      </c>
      <c r="E5" s="6" t="n">
        <v>800000</v>
      </c>
      <c r="F5" s="6" t="n">
        <v>800000</v>
      </c>
    </row>
    <row r="6">
      <c r="A6" s="4" t="inlineStr">
        <is>
          <t>Non controlling interest</t>
        </is>
      </c>
      <c r="B6" s="6" t="n">
        <v>48000</v>
      </c>
    </row>
    <row r="7">
      <c r="A7" s="4" t="inlineStr">
        <is>
          <t>Investment write down</t>
        </is>
      </c>
      <c r="C7" s="6" t="n">
        <v>435000</v>
      </c>
    </row>
    <row r="8">
      <c r="A8" s="4" t="inlineStr">
        <is>
          <t>Chanticleer Investors LLC [Member]</t>
        </is>
      </c>
    </row>
    <row r="9">
      <c r="A9" s="3" t="inlineStr">
        <is>
          <t>Schedule of Equity Method Investments [Line Items]</t>
        </is>
      </c>
    </row>
    <row r="10">
      <c r="A10" s="4" t="inlineStr">
        <is>
          <t>Investment ownership percentage</t>
        </is>
      </c>
      <c r="B10" s="4" t="inlineStr">
        <is>
          <t>22.00%</t>
        </is>
      </c>
    </row>
    <row r="11">
      <c r="A11" s="4" t="inlineStr">
        <is>
          <t>Hooters [Member]</t>
        </is>
      </c>
    </row>
    <row r="12">
      <c r="A12" s="3" t="inlineStr">
        <is>
          <t>Schedule of Equity Method Investments [Line Items]</t>
        </is>
      </c>
    </row>
    <row r="13">
      <c r="A13" s="4" t="inlineStr">
        <is>
          <t>Investment ownership percentage</t>
        </is>
      </c>
      <c r="B13" s="4" t="inlineStr">
        <is>
          <t>3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1</t>
        </is>
      </c>
      <c r="C1" s="2" t="inlineStr">
        <is>
          <t>Dec. 31, 2020</t>
        </is>
      </c>
    </row>
    <row r="2">
      <c r="A2" s="3" t="inlineStr">
        <is>
          <t>Property, Plant and Equipment [Abstract]</t>
        </is>
      </c>
    </row>
    <row r="3">
      <c r="A3" s="4" t="inlineStr">
        <is>
          <t>Leasehold improvements</t>
        </is>
      </c>
      <c r="B3" s="6" t="n">
        <v>6929994</v>
      </c>
      <c r="C3" s="6" t="n">
        <v>7301908</v>
      </c>
    </row>
    <row r="4">
      <c r="A4" s="4" t="inlineStr">
        <is>
          <t>Restaurant furniture and equipment</t>
        </is>
      </c>
      <c r="B4" s="5" t="n">
        <v>1979814</v>
      </c>
      <c r="C4" s="5" t="n">
        <v>2132726</v>
      </c>
    </row>
    <row r="5">
      <c r="A5" s="4" t="inlineStr">
        <is>
          <t>Construction in progress</t>
        </is>
      </c>
      <c r="B5" s="5" t="n">
        <v>650</v>
      </c>
      <c r="C5" s="5" t="n">
        <v>5450</v>
      </c>
    </row>
    <row r="6">
      <c r="A6" s="4" t="inlineStr">
        <is>
          <t>Office and computer equipment</t>
        </is>
      </c>
      <c r="B6" s="5" t="n">
        <v>112073</v>
      </c>
      <c r="C6" s="5" t="n">
        <v>125535</v>
      </c>
    </row>
    <row r="7">
      <c r="A7" s="4" t="inlineStr">
        <is>
          <t>Office furniture and fixtures</t>
        </is>
      </c>
      <c r="B7" s="5" t="n">
        <v>61328</v>
      </c>
      <c r="C7" s="5" t="n">
        <v>59635</v>
      </c>
    </row>
    <row r="8">
      <c r="A8" s="4" t="inlineStr">
        <is>
          <t xml:space="preserve">  Property, plant and equipment, gross</t>
        </is>
      </c>
      <c r="B8" s="5" t="n">
        <v>9083859</v>
      </c>
      <c r="C8" s="5" t="n">
        <v>9625254</v>
      </c>
    </row>
    <row r="9">
      <c r="A9" s="4" t="inlineStr">
        <is>
          <t>Accumulated depreciation and amortization</t>
        </is>
      </c>
      <c r="B9" s="5" t="n">
        <v>-6175793</v>
      </c>
      <c r="C9" s="5" t="n">
        <v>-5922360</v>
      </c>
    </row>
    <row r="10">
      <c r="A10" s="4" t="inlineStr">
        <is>
          <t>Property, plant and equipment, net</t>
        </is>
      </c>
      <c r="B10" s="6" t="n">
        <v>2908066</v>
      </c>
      <c r="C10" s="6" t="n">
        <v>37028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4955071</v>
      </c>
      <c r="C4" s="6" t="n">
        <v>3918470</v>
      </c>
      <c r="D4" s="6" t="n">
        <v>9548521</v>
      </c>
      <c r="E4" s="6" t="n">
        <v>9599708</v>
      </c>
    </row>
    <row r="5">
      <c r="A5" s="3" t="inlineStr">
        <is>
          <t>Expenses:</t>
        </is>
      </c>
    </row>
    <row r="6">
      <c r="A6" s="4" t="inlineStr">
        <is>
          <t>Restaurant cost of sales</t>
        </is>
      </c>
      <c r="B6" s="5" t="n">
        <v>1435192</v>
      </c>
      <c r="C6" s="5" t="n">
        <v>1162291</v>
      </c>
      <c r="D6" s="5" t="n">
        <v>2751114</v>
      </c>
      <c r="E6" s="5" t="n">
        <v>2960061</v>
      </c>
    </row>
    <row r="7">
      <c r="A7" s="4" t="inlineStr">
        <is>
          <t>Restaurant operating expenses</t>
        </is>
      </c>
      <c r="B7" s="5" t="n">
        <v>3180414</v>
      </c>
      <c r="C7" s="5" t="n">
        <v>3247957</v>
      </c>
      <c r="D7" s="5" t="n">
        <v>6425529</v>
      </c>
      <c r="E7" s="5" t="n">
        <v>6873801</v>
      </c>
    </row>
    <row r="8">
      <c r="A8" s="4" t="inlineStr">
        <is>
          <t>Restaurant pre-opening and closing expenses</t>
        </is>
      </c>
      <c r="B8" s="4" t="inlineStr">
        <is>
          <t xml:space="preserve"> </t>
        </is>
      </c>
      <c r="C8" s="4" t="inlineStr">
        <is>
          <t xml:space="preserve"> </t>
        </is>
      </c>
      <c r="D8" s="4" t="inlineStr">
        <is>
          <t xml:space="preserve"> </t>
        </is>
      </c>
      <c r="E8" s="5" t="n">
        <v>20730</v>
      </c>
    </row>
    <row r="9">
      <c r="A9" s="4" t="inlineStr">
        <is>
          <t>General and administrative expenses</t>
        </is>
      </c>
      <c r="B9" s="5" t="n">
        <v>1193973</v>
      </c>
      <c r="C9" s="5" t="n">
        <v>1460668</v>
      </c>
      <c r="D9" s="5" t="n">
        <v>2361100</v>
      </c>
      <c r="E9" s="5" t="n">
        <v>2635821</v>
      </c>
    </row>
    <row r="10">
      <c r="A10" s="4" t="inlineStr">
        <is>
          <t>Asset impairment charge</t>
        </is>
      </c>
      <c r="B10" s="4" t="inlineStr">
        <is>
          <t xml:space="preserve"> </t>
        </is>
      </c>
      <c r="C10" s="5" t="n">
        <v>152470</v>
      </c>
      <c r="D10" s="5" t="n">
        <v>1287579</v>
      </c>
      <c r="E10" s="5" t="n">
        <v>152470</v>
      </c>
    </row>
    <row r="11">
      <c r="A11" s="4" t="inlineStr">
        <is>
          <t>Depreciation and amortization</t>
        </is>
      </c>
      <c r="B11" s="5" t="n">
        <v>362350</v>
      </c>
      <c r="C11" s="5" t="n">
        <v>415778</v>
      </c>
      <c r="D11" s="5" t="n">
        <v>730005</v>
      </c>
      <c r="E11" s="5" t="n">
        <v>831609</v>
      </c>
    </row>
    <row r="12">
      <c r="A12" s="4" t="inlineStr">
        <is>
          <t>Employee retention credit</t>
        </is>
      </c>
      <c r="B12" s="5" t="n">
        <v>-1473355</v>
      </c>
      <c r="C12" s="4" t="inlineStr">
        <is>
          <t xml:space="preserve"> </t>
        </is>
      </c>
      <c r="D12" s="5" t="n">
        <v>-1473355</v>
      </c>
      <c r="E12" s="4" t="inlineStr">
        <is>
          <t xml:space="preserve"> </t>
        </is>
      </c>
    </row>
    <row r="13">
      <c r="A13" s="4" t="inlineStr">
        <is>
          <t>Total expenses</t>
        </is>
      </c>
      <c r="B13" s="5" t="n">
        <v>4698574</v>
      </c>
      <c r="C13" s="5" t="n">
        <v>6439164</v>
      </c>
      <c r="D13" s="5" t="n">
        <v>12081972</v>
      </c>
      <c r="E13" s="5" t="n">
        <v>13474492</v>
      </c>
    </row>
    <row r="14">
      <c r="A14" s="4" t="inlineStr">
        <is>
          <t>Operating income (loss)</t>
        </is>
      </c>
      <c r="B14" s="5" t="n">
        <v>256497</v>
      </c>
      <c r="C14" s="5" t="n">
        <v>-2520694</v>
      </c>
      <c r="D14" s="5" t="n">
        <v>-2533451</v>
      </c>
      <c r="E14" s="5" t="n">
        <v>-3874784</v>
      </c>
    </row>
    <row r="15">
      <c r="A15" s="3" t="inlineStr">
        <is>
          <t>Other income (expense):</t>
        </is>
      </c>
    </row>
    <row r="16">
      <c r="A16" s="4" t="inlineStr">
        <is>
          <t>Interest expense</t>
        </is>
      </c>
      <c r="B16" s="5" t="n">
        <v>-158690</v>
      </c>
      <c r="C16" s="5" t="n">
        <v>-159460</v>
      </c>
      <c r="D16" s="5" t="n">
        <v>-315931</v>
      </c>
      <c r="E16" s="5" t="n">
        <v>-322448</v>
      </c>
    </row>
    <row r="17">
      <c r="A17" s="4" t="inlineStr">
        <is>
          <t>Change in fair value of derivative liabilities</t>
        </is>
      </c>
      <c r="B17" s="5" t="n">
        <v>-66136</v>
      </c>
      <c r="C17" s="5" t="n">
        <v>6443380</v>
      </c>
      <c r="D17" s="5" t="n">
        <v>118664</v>
      </c>
      <c r="E17" s="5" t="n">
        <v>6141517</v>
      </c>
    </row>
    <row r="18">
      <c r="A18" s="4" t="inlineStr">
        <is>
          <t>Change in the fair value of investment</t>
        </is>
      </c>
      <c r="B18" s="5" t="n">
        <v>-124166</v>
      </c>
      <c r="C18" s="5" t="n">
        <v>-953033</v>
      </c>
      <c r="D18" s="5" t="n">
        <v>-120460</v>
      </c>
      <c r="E18" s="5" t="n">
        <v>-953033</v>
      </c>
    </row>
    <row r="19">
      <c r="A19" s="4" t="inlineStr">
        <is>
          <t>Debt extinguishment expense</t>
        </is>
      </c>
      <c r="B19" s="4" t="inlineStr">
        <is>
          <t xml:space="preserve"> </t>
        </is>
      </c>
      <c r="C19" s="5" t="n">
        <v>-11808111</v>
      </c>
      <c r="D19" s="4" t="inlineStr">
        <is>
          <t xml:space="preserve"> </t>
        </is>
      </c>
      <c r="E19" s="5" t="n">
        <v>-11808111</v>
      </c>
    </row>
    <row r="20">
      <c r="A20" s="4" t="inlineStr">
        <is>
          <t>Other income (expense)</t>
        </is>
      </c>
      <c r="B20" s="5" t="n">
        <v>143942</v>
      </c>
      <c r="C20" s="5" t="n">
        <v>-70748</v>
      </c>
      <c r="D20" s="5" t="n">
        <v>146558</v>
      </c>
      <c r="E20" s="5" t="n">
        <v>176308</v>
      </c>
    </row>
    <row r="21">
      <c r="A21" s="4" t="inlineStr">
        <is>
          <t>Gain on extinguished lease liabilities</t>
        </is>
      </c>
      <c r="B21" s="5" t="n">
        <v>275164</v>
      </c>
      <c r="C21" s="4" t="inlineStr">
        <is>
          <t xml:space="preserve"> </t>
        </is>
      </c>
      <c r="D21" s="5" t="n">
        <v>318519</v>
      </c>
      <c r="E21" s="4" t="inlineStr">
        <is>
          <t xml:space="preserve"> </t>
        </is>
      </c>
    </row>
    <row r="22">
      <c r="A22" s="4" t="inlineStr">
        <is>
          <t>Total other income (expense)</t>
        </is>
      </c>
      <c r="B22" s="5" t="n">
        <v>70114</v>
      </c>
      <c r="C22" s="5" t="n">
        <v>-6547972</v>
      </c>
      <c r="D22" s="5" t="n">
        <v>147350</v>
      </c>
      <c r="E22" s="5" t="n">
        <v>6765767</v>
      </c>
    </row>
    <row r="23">
      <c r="A23" s="4" t="inlineStr">
        <is>
          <t>Income (Loss) before income taxes</t>
        </is>
      </c>
      <c r="B23" s="5" t="n">
        <v>326611</v>
      </c>
      <c r="C23" s="5" t="n">
        <v>-9068666</v>
      </c>
      <c r="D23" s="5" t="n">
        <v>-2386101</v>
      </c>
      <c r="E23" s="5" t="n">
        <v>-10640551</v>
      </c>
    </row>
    <row r="24">
      <c r="A24" s="4" t="inlineStr">
        <is>
          <t>Income tax expense</t>
        </is>
      </c>
      <c r="B24" s="4" t="inlineStr">
        <is>
          <t xml:space="preserve"> </t>
        </is>
      </c>
      <c r="C24" s="5" t="n">
        <v>-7352</v>
      </c>
      <c r="D24" s="4" t="inlineStr">
        <is>
          <t xml:space="preserve"> </t>
        </is>
      </c>
      <c r="E24" s="5" t="n">
        <v>-3676</v>
      </c>
    </row>
    <row r="25">
      <c r="A25" s="4" t="inlineStr">
        <is>
          <t>Consolidated net income (loss)</t>
        </is>
      </c>
      <c r="B25" s="5" t="n">
        <v>326611</v>
      </c>
      <c r="C25" s="5" t="n">
        <v>-9076018</v>
      </c>
      <c r="D25" s="5" t="n">
        <v>-2386101</v>
      </c>
      <c r="E25" s="5" t="n">
        <v>-10644227</v>
      </c>
    </row>
    <row r="26">
      <c r="A26" s="4" t="inlineStr">
        <is>
          <t>Less: Net (income) loss attributable to non-controlling interests</t>
        </is>
      </c>
      <c r="B26" s="5" t="n">
        <v>59884</v>
      </c>
      <c r="C26" s="5" t="n">
        <v>-89716</v>
      </c>
      <c r="D26" s="5" t="n">
        <v>-104401</v>
      </c>
      <c r="E26" s="5" t="n">
        <v>113689</v>
      </c>
    </row>
    <row r="27">
      <c r="A27" s="4" t="inlineStr">
        <is>
          <t>Net income (loss) attributable to Amergent Hospitality Group Inc.</t>
        </is>
      </c>
      <c r="B27" s="5" t="n">
        <v>266727</v>
      </c>
      <c r="C27" s="5" t="n">
        <v>-8986302</v>
      </c>
      <c r="D27" s="5" t="n">
        <v>-2281700</v>
      </c>
      <c r="E27" s="5" t="n">
        <v>-10757916</v>
      </c>
    </row>
    <row r="28">
      <c r="A28" s="4" t="inlineStr">
        <is>
          <t>Dividends on redeemable preferred stock</t>
        </is>
      </c>
      <c r="B28" s="4" t="inlineStr">
        <is>
          <t xml:space="preserve"> </t>
        </is>
      </c>
      <c r="C28" s="4" t="inlineStr">
        <is>
          <t xml:space="preserve"> </t>
        </is>
      </c>
      <c r="D28" s="4" t="inlineStr">
        <is>
          <t xml:space="preserve"> </t>
        </is>
      </c>
      <c r="E28" s="5" t="n">
        <v>-28219</v>
      </c>
    </row>
    <row r="29">
      <c r="A29" s="4" t="inlineStr">
        <is>
          <t>Net income (loss) attributable to common shareholders of Amergent Hospitality Group Inc.</t>
        </is>
      </c>
      <c r="B29" s="6" t="n">
        <v>266727</v>
      </c>
      <c r="C29" s="6" t="n">
        <v>-8986302</v>
      </c>
      <c r="D29" s="6" t="n">
        <v>-2281700</v>
      </c>
      <c r="E29" s="6" t="n">
        <v>-10786135</v>
      </c>
    </row>
    <row r="30">
      <c r="A30" s="4" t="inlineStr">
        <is>
          <t>Net income (loss) attributable to Amergent Hospitality Group, Inc. per common share, basic:</t>
        </is>
      </c>
      <c r="B30" s="8" t="n">
        <v>0.02</v>
      </c>
      <c r="C30" s="8" t="n">
        <v>-0.63</v>
      </c>
      <c r="D30" s="8" t="n">
        <v>-0.15</v>
      </c>
      <c r="E30" s="8" t="n">
        <v>-0.82</v>
      </c>
    </row>
    <row r="31">
      <c r="A31" s="4" t="inlineStr">
        <is>
          <t>Net income (loss) attributable to Amergent Hospitality Group, Inc. per common share, diluted:</t>
        </is>
      </c>
      <c r="B31" s="8" t="n">
        <v>0.01</v>
      </c>
      <c r="C31" s="8" t="n">
        <v>-0.63</v>
      </c>
      <c r="D31" s="8" t="n">
        <v>-0.15</v>
      </c>
      <c r="E31" s="8" t="n">
        <v>-0.82</v>
      </c>
    </row>
    <row r="32">
      <c r="A32" s="4" t="inlineStr">
        <is>
          <t>Weighted average shares outstanding, basic</t>
        </is>
      </c>
      <c r="B32" s="5" t="n">
        <v>15321571</v>
      </c>
      <c r="C32" s="5" t="n">
        <v>14282736</v>
      </c>
      <c r="D32" s="5" t="n">
        <v>14904471</v>
      </c>
      <c r="E32" s="5" t="n">
        <v>13096212</v>
      </c>
    </row>
    <row r="33">
      <c r="A33" s="4" t="inlineStr">
        <is>
          <t>Weighted average shares outstanding, diluted</t>
        </is>
      </c>
      <c r="B33" s="5" t="n">
        <v>17280625</v>
      </c>
      <c r="C33" s="5" t="n">
        <v>14282736</v>
      </c>
      <c r="D33" s="5" t="n">
        <v>14904471</v>
      </c>
      <c r="E33" s="5" t="n">
        <v>13096212</v>
      </c>
    </row>
    <row r="34">
      <c r="A34" s="4" t="inlineStr">
        <is>
          <t>Restaurant Sales Net [Member]</t>
        </is>
      </c>
    </row>
    <row r="35">
      <c r="A35" s="3" t="inlineStr">
        <is>
          <t>Revenue:</t>
        </is>
      </c>
    </row>
    <row r="36">
      <c r="A36" s="4" t="inlineStr">
        <is>
          <t>Total revenue</t>
        </is>
      </c>
      <c r="B36" s="6" t="n">
        <v>4737867</v>
      </c>
      <c r="C36" s="6" t="n">
        <v>3880841</v>
      </c>
      <c r="D36" s="6" t="n">
        <v>9182059</v>
      </c>
      <c r="E36" s="6" t="n">
        <v>9372298</v>
      </c>
    </row>
    <row r="37">
      <c r="A37" s="4" t="inlineStr">
        <is>
          <t>Gaming Income Net [Member]</t>
        </is>
      </c>
    </row>
    <row r="38">
      <c r="A38" s="3" t="inlineStr">
        <is>
          <t>Revenue:</t>
        </is>
      </c>
    </row>
    <row r="39">
      <c r="A39" s="4" t="inlineStr">
        <is>
          <t>Total revenue</t>
        </is>
      </c>
      <c r="B39" s="5" t="n">
        <v>111008</v>
      </c>
      <c r="C39" s="5" t="n">
        <v>29463</v>
      </c>
      <c r="D39" s="5" t="n">
        <v>168038</v>
      </c>
      <c r="E39" s="5" t="n">
        <v>129212</v>
      </c>
    </row>
    <row r="40">
      <c r="A40" s="4" t="inlineStr">
        <is>
          <t>Franchise Income [Member]</t>
        </is>
      </c>
    </row>
    <row r="41">
      <c r="A41" s="3" t="inlineStr">
        <is>
          <t>Revenue:</t>
        </is>
      </c>
    </row>
    <row r="42">
      <c r="A42" s="4" t="inlineStr">
        <is>
          <t>Total revenue</t>
        </is>
      </c>
      <c r="B42" s="5" t="n">
        <v>106196</v>
      </c>
      <c r="C42" s="5" t="n">
        <v>8166</v>
      </c>
      <c r="D42" s="5" t="n">
        <v>198424</v>
      </c>
      <c r="E42" s="5" t="n">
        <v>98198</v>
      </c>
    </row>
    <row r="43">
      <c r="A43" s="4" t="inlineStr">
        <is>
          <t>Management Fee Income [Member]</t>
        </is>
      </c>
    </row>
    <row r="44">
      <c r="A44" s="3" t="inlineStr">
        <is>
          <t>Revenue:</t>
        </is>
      </c>
    </row>
    <row r="45">
      <c r="A45" s="4" t="inlineStr">
        <is>
          <t>Total revenue</t>
        </is>
      </c>
      <c r="B45" s="4" t="inlineStr">
        <is>
          <t xml:space="preserve"> </t>
        </is>
      </c>
      <c r="C45" s="4" t="inlineStr">
        <is>
          <t xml:space="preserve"> </t>
        </is>
      </c>
      <c r="D45" s="4" t="inlineStr">
        <is>
          <t xml:space="preserve"> </t>
        </is>
      </c>
      <c r="E45"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Impairment of Intangible Assets, Finite-lived</t>
        </is>
      </c>
      <c r="C4" s="6" t="n">
        <v>129631</v>
      </c>
      <c r="D4" s="6" t="n">
        <v>255115</v>
      </c>
    </row>
    <row r="5">
      <c r="A5" s="4" t="inlineStr">
        <is>
          <t>Asset impairment charges</t>
        </is>
      </c>
      <c r="D5" s="5" t="n">
        <v>13374</v>
      </c>
    </row>
    <row r="6">
      <c r="A6" s="4" t="inlineStr">
        <is>
          <t>Depreciation expense</t>
        </is>
      </c>
      <c r="B6" s="6" t="n">
        <v>276777</v>
      </c>
      <c r="C6" s="6" t="n">
        <v>324212</v>
      </c>
      <c r="D6" s="6" t="n">
        <v>554330</v>
      </c>
      <c r="E6" s="6" t="n">
        <v>6490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CHEDULE OF GOODWILL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Goodwill and Intangible Assets Disclosure [Abstract]</t>
        </is>
      </c>
    </row>
    <row r="4">
      <c r="A4" s="4" t="inlineStr">
        <is>
          <t>Ending balance</t>
        </is>
      </c>
      <c r="B4" s="6" t="n">
        <v>8603406</v>
      </c>
      <c r="C4" s="6" t="n">
        <v>8591149</v>
      </c>
      <c r="D4" s="6" t="n">
        <v>8567888</v>
      </c>
    </row>
    <row r="5">
      <c r="A5" s="4" t="inlineStr">
        <is>
          <t>Foreign currency translation gain (loss)</t>
        </is>
      </c>
      <c r="B5" s="6" t="n">
        <v>12257</v>
      </c>
      <c r="C5" s="6" t="n">
        <v>2326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CHEDULE OF OTHER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Estimated life</t>
        </is>
      </c>
      <c r="B4" s="4" t="inlineStr">
        <is>
          <t>10 years</t>
        </is>
      </c>
    </row>
    <row r="5">
      <c r="A5" s="4" t="inlineStr">
        <is>
          <t>Total intangibles at cost</t>
        </is>
      </c>
      <c r="B5" s="6" t="n">
        <v>3690266</v>
      </c>
      <c r="C5" s="6" t="n">
        <v>4989440</v>
      </c>
    </row>
    <row r="6">
      <c r="A6" s="4" t="inlineStr">
        <is>
          <t>Accumulated amortization</t>
        </is>
      </c>
      <c r="B6" s="5" t="n">
        <v>-1149398</v>
      </c>
      <c r="C6" s="5" t="n">
        <v>-1945555</v>
      </c>
    </row>
    <row r="7">
      <c r="A7" s="4" t="inlineStr">
        <is>
          <t>Intangible assets, net</t>
        </is>
      </c>
      <c r="B7" s="5" t="n">
        <v>2540868</v>
      </c>
      <c r="C7" s="5" t="n">
        <v>3043885</v>
      </c>
    </row>
    <row r="8">
      <c r="A8" s="4" t="inlineStr">
        <is>
          <t>Trademarks and Trade Names [Member]</t>
        </is>
      </c>
    </row>
    <row r="9">
      <c r="A9" s="3" t="inlineStr">
        <is>
          <t>Finite-Lived Intangible Assets [Line Items]</t>
        </is>
      </c>
    </row>
    <row r="10">
      <c r="A10" s="4" t="inlineStr">
        <is>
          <t>Total intangibles at cost</t>
        </is>
      </c>
      <c r="B10" s="6" t="n">
        <v>2850436</v>
      </c>
      <c r="C10" s="5" t="n">
        <v>4076175</v>
      </c>
    </row>
    <row r="11">
      <c r="A11" s="4" t="inlineStr">
        <is>
          <t>Trademarks and Trade Names [Member] | American Roadside Burger [Member]</t>
        </is>
      </c>
    </row>
    <row r="12">
      <c r="A12" s="3" t="inlineStr">
        <is>
          <t>Finite-Lived Intangible Assets [Line Items]</t>
        </is>
      </c>
    </row>
    <row r="13">
      <c r="A13" s="4" t="inlineStr">
        <is>
          <t>Estimated life</t>
        </is>
      </c>
      <c r="B13" s="4" t="inlineStr">
        <is>
          <t>10 years</t>
        </is>
      </c>
    </row>
    <row r="14">
      <c r="A14" s="4" t="inlineStr">
        <is>
          <t>Total intangibles at cost</t>
        </is>
      </c>
      <c r="B14" s="6" t="n">
        <v>561191</v>
      </c>
      <c r="C14" s="5" t="n">
        <v>1786930</v>
      </c>
    </row>
    <row r="15">
      <c r="A15" s="4" t="inlineStr">
        <is>
          <t>Trademarks and Trade Names [Member] | The Burger Joint [Member]</t>
        </is>
      </c>
    </row>
    <row r="16">
      <c r="A16" s="3" t="inlineStr">
        <is>
          <t>Finite-Lived Intangible Assets [Line Items]</t>
        </is>
      </c>
    </row>
    <row r="17">
      <c r="A17" s="4" t="inlineStr">
        <is>
          <t>Total intangibles at cost</t>
        </is>
      </c>
      <c r="B17" s="6" t="n">
        <v>739245</v>
      </c>
      <c r="C17" s="5" t="n">
        <v>739245</v>
      </c>
    </row>
    <row r="18">
      <c r="A18" s="4" t="inlineStr">
        <is>
          <t>Estimated life description</t>
        </is>
      </c>
      <c r="B18" s="4" t="inlineStr">
        <is>
          <t>Indefinite</t>
        </is>
      </c>
    </row>
    <row r="19">
      <c r="A19" s="4" t="inlineStr">
        <is>
          <t>Trademarks and Trade Names [Member] | Little Big Burger [Member]</t>
        </is>
      </c>
    </row>
    <row r="20">
      <c r="A20" s="3" t="inlineStr">
        <is>
          <t>Finite-Lived Intangible Assets [Line Items]</t>
        </is>
      </c>
    </row>
    <row r="21">
      <c r="A21" s="4" t="inlineStr">
        <is>
          <t>Total intangibles at cost</t>
        </is>
      </c>
      <c r="B21" s="6" t="n">
        <v>1550000</v>
      </c>
      <c r="C21" s="5" t="n">
        <v>1550000</v>
      </c>
    </row>
    <row r="22">
      <c r="A22" s="4" t="inlineStr">
        <is>
          <t>Estimated life description</t>
        </is>
      </c>
      <c r="B22" s="4" t="inlineStr">
        <is>
          <t>Indefinite</t>
        </is>
      </c>
    </row>
    <row r="23">
      <c r="A23" s="4" t="inlineStr">
        <is>
          <t>Franchise Rights [Member] | The Burger Joint [Member]</t>
        </is>
      </c>
    </row>
    <row r="24">
      <c r="A24" s="3" t="inlineStr">
        <is>
          <t>Finite-Lived Intangible Assets [Line Items]</t>
        </is>
      </c>
    </row>
    <row r="25">
      <c r="A25" s="4" t="inlineStr">
        <is>
          <t>Estimated life</t>
        </is>
      </c>
      <c r="B25" s="4" t="inlineStr">
        <is>
          <t>7 years</t>
        </is>
      </c>
    </row>
    <row r="26">
      <c r="A26" s="4" t="inlineStr">
        <is>
          <t>Total intangibles at cost</t>
        </is>
      </c>
      <c r="B26" s="6" t="n">
        <v>827757</v>
      </c>
      <c r="C26" s="5" t="n">
        <v>827757</v>
      </c>
    </row>
    <row r="27">
      <c r="A27" s="4" t="inlineStr">
        <is>
          <t>Franchise License Fees [Member]</t>
        </is>
      </c>
    </row>
    <row r="28">
      <c r="A28" s="3" t="inlineStr">
        <is>
          <t>Finite-Lived Intangible Assets [Line Items]</t>
        </is>
      </c>
    </row>
    <row r="29">
      <c r="A29" s="4" t="inlineStr">
        <is>
          <t>Total intangibles at cost</t>
        </is>
      </c>
      <c r="B29" s="6" t="n">
        <v>12073</v>
      </c>
      <c r="C29" s="5" t="n">
        <v>85508</v>
      </c>
    </row>
    <row r="30">
      <c r="A30" s="4" t="inlineStr">
        <is>
          <t>Franchise License Fees [Member] | Hooters Pacific NW [Member]</t>
        </is>
      </c>
    </row>
    <row r="31">
      <c r="A31" s="3" t="inlineStr">
        <is>
          <t>Finite-Lived Intangible Assets [Line Items]</t>
        </is>
      </c>
    </row>
    <row r="32">
      <c r="A32" s="4" t="inlineStr">
        <is>
          <t>Estimated life</t>
        </is>
      </c>
      <c r="B32" s="4" t="inlineStr">
        <is>
          <t>20 years</t>
        </is>
      </c>
    </row>
    <row r="33">
      <c r="A33" s="4" t="inlineStr">
        <is>
          <t>Total intangibles at cost</t>
        </is>
      </c>
      <c r="B33" s="4" t="inlineStr">
        <is>
          <t xml:space="preserve"> </t>
        </is>
      </c>
      <c r="C33" s="5" t="n">
        <v>74507</v>
      </c>
    </row>
    <row r="34">
      <c r="A34" s="4" t="inlineStr">
        <is>
          <t>Franchise License Fees [Member] | Hooters UK [Member]</t>
        </is>
      </c>
    </row>
    <row r="35">
      <c r="A35" s="3" t="inlineStr">
        <is>
          <t>Finite-Lived Intangible Assets [Line Items]</t>
        </is>
      </c>
    </row>
    <row r="36">
      <c r="A36" s="4" t="inlineStr">
        <is>
          <t>Estimated life</t>
        </is>
      </c>
      <c r="B36" s="4" t="inlineStr">
        <is>
          <t>5 years</t>
        </is>
      </c>
    </row>
    <row r="37">
      <c r="A37" s="4" t="inlineStr">
        <is>
          <t>Total intangibles at cost</t>
        </is>
      </c>
      <c r="B37" s="6" t="n">
        <v>12073</v>
      </c>
      <c r="C37" s="6" t="n">
        <v>110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NE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Line Items]</t>
        </is>
      </c>
    </row>
    <row r="4">
      <c r="A4" s="4" t="inlineStr">
        <is>
          <t>Impairment of Intangible Assets, Finite-lived</t>
        </is>
      </c>
      <c r="C4" s="6" t="n">
        <v>129631</v>
      </c>
      <c r="D4" s="6" t="n">
        <v>255115</v>
      </c>
    </row>
    <row r="5">
      <c r="A5" s="4" t="inlineStr">
        <is>
          <t>Trademarks and Trade Names [Member]</t>
        </is>
      </c>
    </row>
    <row r="6">
      <c r="A6" s="3" t="inlineStr">
        <is>
          <t>Finite-Lived Intangible Assets [Line Items]</t>
        </is>
      </c>
    </row>
    <row r="7">
      <c r="A7" s="4" t="inlineStr">
        <is>
          <t>Impairment of Intangible Assets, Finite-lived</t>
        </is>
      </c>
      <c r="D7" s="5" t="n">
        <v>327342</v>
      </c>
    </row>
    <row r="8">
      <c r="A8" s="4" t="inlineStr">
        <is>
          <t>Amortization of intangible assets</t>
        </is>
      </c>
      <c r="B8" s="6" t="n">
        <v>84915</v>
      </c>
      <c r="C8" s="6" t="n">
        <v>91566</v>
      </c>
      <c r="D8" s="6" t="n">
        <v>175675</v>
      </c>
      <c r="E8" s="6" t="n">
        <v>1825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SCHEDULE OF DEBT AND NOTES PAYABLE (Details) - USD ($)</t>
        </is>
      </c>
      <c r="C1" s="2" t="inlineStr">
        <is>
          <t>Jun. 30, 2021</t>
        </is>
      </c>
      <c r="D1" s="2" t="inlineStr">
        <is>
          <t>Dec. 31, 2020</t>
        </is>
      </c>
    </row>
    <row r="2">
      <c r="A2" s="3" t="inlineStr">
        <is>
          <t>Short-term Debt [Line Items]</t>
        </is>
      </c>
    </row>
    <row r="3">
      <c r="A3" s="4" t="inlineStr">
        <is>
          <t>Contractor note</t>
        </is>
      </c>
      <c r="B3" s="4" t="inlineStr">
        <is>
          <t>[1]</t>
        </is>
      </c>
      <c r="C3" s="6" t="n">
        <v>348269</v>
      </c>
      <c r="D3" s="6" t="n">
        <v>348269</v>
      </c>
    </row>
    <row r="4">
      <c r="A4" s="4" t="inlineStr">
        <is>
          <t>Short-term Bank Loans and Notes Payable</t>
        </is>
      </c>
      <c r="B4" s="4" t="inlineStr">
        <is>
          <t>[2]</t>
        </is>
      </c>
      <c r="C4" s="5" t="n">
        <v>4109400</v>
      </c>
      <c r="D4" s="5" t="n">
        <v>2109400</v>
      </c>
    </row>
    <row r="5">
      <c r="A5" s="4" t="inlineStr">
        <is>
          <t>UK Bounce Back loan</t>
        </is>
      </c>
      <c r="B5" s="4" t="inlineStr">
        <is>
          <t>[3]</t>
        </is>
      </c>
      <c r="C5" s="5" t="n">
        <v>68245</v>
      </c>
      <c r="D5" s="5" t="n">
        <v>68245</v>
      </c>
    </row>
    <row r="6">
      <c r="A6" s="4" t="inlineStr">
        <is>
          <t>EIDI Loans</t>
        </is>
      </c>
      <c r="B6" s="4" t="inlineStr">
        <is>
          <t>[4]</t>
        </is>
      </c>
      <c r="C6" s="5" t="n">
        <v>299900</v>
      </c>
      <c r="D6" s="5" t="n">
        <v>299900</v>
      </c>
    </row>
    <row r="7">
      <c r="A7" s="4" t="inlineStr">
        <is>
          <t>Convertible Debt</t>
        </is>
      </c>
      <c r="C7" s="5" t="n">
        <v>4037889</v>
      </c>
      <c r="D7" s="5" t="n">
        <v>4037889</v>
      </c>
    </row>
    <row r="8">
      <c r="A8" s="4" t="inlineStr">
        <is>
          <t>Total Debt</t>
        </is>
      </c>
      <c r="C8" s="5" t="n">
        <v>8863703</v>
      </c>
      <c r="D8" s="5" t="n">
        <v>6916601</v>
      </c>
    </row>
    <row r="9">
      <c r="A9" s="4" t="inlineStr">
        <is>
          <t>Debt Instrument, Unamortized Discount</t>
        </is>
      </c>
      <c r="C9" s="5" t="n">
        <v>-134023</v>
      </c>
      <c r="D9" s="5" t="n">
        <v>-223681</v>
      </c>
    </row>
    <row r="10">
      <c r="A10" s="4" t="inlineStr">
        <is>
          <t>Total Debt, net of discount</t>
        </is>
      </c>
      <c r="C10" s="5" t="n">
        <v>8729680</v>
      </c>
      <c r="D10" s="5" t="n">
        <v>6692920</v>
      </c>
    </row>
    <row r="11">
      <c r="A11" s="4" t="inlineStr">
        <is>
          <t>Current portion of long-term debt</t>
        </is>
      </c>
      <c r="C11" s="5" t="n">
        <v>6377550</v>
      </c>
      <c r="D11" s="5" t="n">
        <v>2338978</v>
      </c>
    </row>
    <row r="12">
      <c r="A12" s="4" t="inlineStr">
        <is>
          <t>Long-term debt, less current portion</t>
        </is>
      </c>
      <c r="C12" s="5" t="n">
        <v>2352130</v>
      </c>
      <c r="D12" s="5" t="n">
        <v>4353942</v>
      </c>
    </row>
    <row r="13">
      <c r="A13" s="4" t="inlineStr">
        <is>
          <t>Accounts payable and accrued expenses</t>
        </is>
      </c>
      <c r="C13" s="5" t="n">
        <v>95000</v>
      </c>
      <c r="D13" s="5" t="n">
        <v>95000</v>
      </c>
    </row>
    <row r="14">
      <c r="A14" s="4" t="inlineStr">
        <is>
          <t>Merchant Capital Advances [Member]</t>
        </is>
      </c>
    </row>
    <row r="15">
      <c r="A15" s="3" t="inlineStr">
        <is>
          <t>Short-term Debt [Line Items]</t>
        </is>
      </c>
    </row>
    <row r="16">
      <c r="A16" s="4" t="inlineStr">
        <is>
          <t>Notes Payable</t>
        </is>
      </c>
      <c r="B16" s="4" t="inlineStr">
        <is>
          <t>[5]</t>
        </is>
      </c>
      <c r="C16" s="4" t="inlineStr">
        <is>
          <t xml:space="preserve"> </t>
        </is>
      </c>
      <c r="D16" s="5" t="n">
        <v>27048</v>
      </c>
    </row>
    <row r="17">
      <c r="A17" s="4" t="inlineStr">
        <is>
          <t>BGR Franchisees [Member]</t>
        </is>
      </c>
    </row>
    <row r="18">
      <c r="A18" s="3" t="inlineStr">
        <is>
          <t>Short-term Debt [Line Items]</t>
        </is>
      </c>
    </row>
    <row r="19">
      <c r="A19" s="4" t="inlineStr">
        <is>
          <t>Notes Payable</t>
        </is>
      </c>
      <c r="B19" s="4" t="inlineStr">
        <is>
          <t>[6]</t>
        </is>
      </c>
      <c r="C19" s="4" t="inlineStr">
        <is>
          <t xml:space="preserve"> </t>
        </is>
      </c>
      <c r="D19" s="6" t="n">
        <v>25850</v>
      </c>
    </row>
    <row r="20"/>
    <row r="21">
      <c r="A21" s="4" t="inlineStr">
        <is>
          <t>[1]</t>
        </is>
      </c>
      <c r="B21" s="4" t="inlineStr">
        <is>
          <t>The Company entered
into a promissory note to repay a contractor for the build-out of a new Little Big Burger location. The note has a balance of $ 348,269 12 445,000 95,000</t>
        </is>
      </c>
    </row>
    <row r="22">
      <c r="A22" s="4" t="inlineStr">
        <is>
          <t>[2]</t>
        </is>
      </c>
      <c r="B22" s="4" t="inlineStr">
        <is>
          <t>On April 27, 2020,
Amergent received a $ 2.1 1 April 2022 119,000</t>
        </is>
      </c>
    </row>
    <row r="23">
      <c r="A23" s="4" t="inlineStr">
        <is>
          <t>[3]</t>
        </is>
      </c>
      <c r="B23" s="4" t="inlineStr">
        <is>
          <t>On November 24,
2020, Amergent received approximately $ 68,200 six 10 2.5</t>
        </is>
      </c>
    </row>
    <row r="24">
      <c r="A24" s="4" t="inlineStr">
        <is>
          <t>[4]</t>
        </is>
      </c>
      <c r="B24" s="4" t="inlineStr">
        <is>
          <t>On August 4, 2020,
the Company obtained two loans under the Economic Injury Disaster Loan (“EIDL”) assistance program from the Small Business
Administration (“SBA”) in light of the impact of the COVID-19 pandemic on the Company’s business. The principal amount
of the loans is approximately $ 300,000 3.75 August 4, 2021 1,762</t>
        </is>
      </c>
    </row>
    <row r="25">
      <c r="A25" s="4" t="inlineStr">
        <is>
          <t>[5]</t>
        </is>
      </c>
      <c r="B25" s="4" t="inlineStr">
        <is>
          <t>During September
2019 and October 2019, the Company entered into two merchant capital advances in the amount of $ 46,000 84,700</t>
        </is>
      </c>
    </row>
    <row r="26">
      <c r="A26" s="4" t="inlineStr">
        <is>
          <t>[6]</t>
        </is>
      </c>
      <c r="B26" s="4" t="inlineStr">
        <is>
          <t>In connection with
the assets acquired from the two BGR franchisees, the Company entered into notes payable of $ 9,600 187,000</t>
        </is>
      </c>
    </row>
  </sheetData>
  <mergeCells count="8">
    <mergeCell ref="A1:B1"/>
    <mergeCell ref="A20:C20"/>
    <mergeCell ref="B21:C21"/>
    <mergeCell ref="B22:C22"/>
    <mergeCell ref="B23:C23"/>
    <mergeCell ref="B24:C24"/>
    <mergeCell ref="B25:C25"/>
    <mergeCell ref="B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7" customWidth="1" min="10" max="10"/>
    <col width="21" customWidth="1" min="11" max="11"/>
    <col width="21" customWidth="1" min="12" max="12"/>
    <col width="21" customWidth="1" min="13" max="13"/>
    <col width="21" customWidth="1" min="14" max="14"/>
  </cols>
  <sheetData>
    <row r="1">
      <c r="A1" s="1" t="inlineStr">
        <is>
          <t>SCHEDULE OF DEBT AND NOTES PAYABLE (Details) (Parenthetical)</t>
        </is>
      </c>
      <c r="C1" s="2" t="inlineStr">
        <is>
          <t>Feb. 25, 2021USD ($)</t>
        </is>
      </c>
      <c r="D1" s="2" t="inlineStr">
        <is>
          <t>Nov. 24, 2020USD ($)</t>
        </is>
      </c>
      <c r="E1" s="2" t="inlineStr">
        <is>
          <t>Nov. 01, 2020USD ($)</t>
        </is>
      </c>
      <c r="F1" s="2" t="inlineStr">
        <is>
          <t>Aug. 04, 2020USD ($)</t>
        </is>
      </c>
      <c r="G1" s="2" t="inlineStr">
        <is>
          <t>Apr. 27, 2020USD ($)</t>
        </is>
      </c>
      <c r="H1" s="2" t="inlineStr">
        <is>
          <t>Oct. 31, 2019USD ($)</t>
        </is>
      </c>
      <c r="I1" s="2" t="inlineStr">
        <is>
          <t>Sep. 30, 2019USD ($)</t>
        </is>
      </c>
      <c r="J1" s="2" t="inlineStr">
        <is>
          <t>Jun. 30, 2021USD ($)$ / sharesshares</t>
        </is>
      </c>
      <c r="K1" s="2" t="inlineStr">
        <is>
          <t>Jun. 30, 2020USD ($)</t>
        </is>
      </c>
      <c r="L1" s="2" t="inlineStr">
        <is>
          <t>Dec. 31, 2018USD ($)</t>
        </is>
      </c>
      <c r="M1" s="2" t="inlineStr">
        <is>
          <t>Dec. 31, 2020USD ($)</t>
        </is>
      </c>
      <c r="N1" s="2" t="inlineStr">
        <is>
          <t>Apr. 02, 2020USD ($)</t>
        </is>
      </c>
    </row>
    <row r="2">
      <c r="A2" s="3" t="inlineStr">
        <is>
          <t>Short-term Debt [Line Items]</t>
        </is>
      </c>
    </row>
    <row r="3">
      <c r="A3" s="4" t="inlineStr">
        <is>
          <t>Default loan</t>
        </is>
      </c>
      <c r="M3" s="6" t="n">
        <v>445000</v>
      </c>
    </row>
    <row r="4">
      <c r="A4" s="4" t="inlineStr">
        <is>
          <t>Accounts payable and accrued expenses</t>
        </is>
      </c>
      <c r="J4" s="6" t="n">
        <v>95000</v>
      </c>
      <c r="M4" s="5" t="n">
        <v>95000</v>
      </c>
    </row>
    <row r="5">
      <c r="A5" s="4" t="inlineStr">
        <is>
          <t>Proceeds from issuance of debt</t>
        </is>
      </c>
      <c r="J5" s="5" t="n">
        <v>2000000</v>
      </c>
      <c r="K5" s="6" t="n">
        <v>2689540</v>
      </c>
    </row>
    <row r="6">
      <c r="A6" s="4" t="inlineStr">
        <is>
          <t>Note Payable One [Member]</t>
        </is>
      </c>
    </row>
    <row r="7">
      <c r="A7" s="3" t="inlineStr">
        <is>
          <t>Short-term Debt [Line Items]</t>
        </is>
      </c>
    </row>
    <row r="8">
      <c r="A8" s="4" t="inlineStr">
        <is>
          <t>Proceeds from Consideration</t>
        </is>
      </c>
      <c r="L8" s="6" t="n">
        <v>9600</v>
      </c>
    </row>
    <row r="9">
      <c r="A9" s="4" t="inlineStr">
        <is>
          <t>Notes Payable Two [Member]</t>
        </is>
      </c>
    </row>
    <row r="10">
      <c r="A10" s="3" t="inlineStr">
        <is>
          <t>Short-term Debt [Line Items]</t>
        </is>
      </c>
    </row>
    <row r="11">
      <c r="A11" s="4" t="inlineStr">
        <is>
          <t>Proceeds from Consideration</t>
        </is>
      </c>
      <c r="L11" s="6" t="n">
        <v>187000</v>
      </c>
    </row>
    <row r="12">
      <c r="A12" s="4" t="inlineStr">
        <is>
          <t>Merchant Capital Advances [Member]</t>
        </is>
      </c>
    </row>
    <row r="13">
      <c r="A13" s="3" t="inlineStr">
        <is>
          <t>Short-term Debt [Line Items]</t>
        </is>
      </c>
    </row>
    <row r="14">
      <c r="A14" s="4" t="inlineStr">
        <is>
          <t>Proceeds from Consideration</t>
        </is>
      </c>
      <c r="H14" s="6" t="n">
        <v>84700</v>
      </c>
      <c r="I14" s="6" t="n">
        <v>46000</v>
      </c>
    </row>
    <row r="15">
      <c r="A15" s="4" t="inlineStr">
        <is>
          <t>Note payable</t>
        </is>
      </c>
      <c r="B15" s="4" t="inlineStr">
        <is>
          <t>[1]</t>
        </is>
      </c>
      <c r="J15" s="4" t="inlineStr">
        <is>
          <t xml:space="preserve"> </t>
        </is>
      </c>
      <c r="M15" s="6" t="n">
        <v>27048</v>
      </c>
    </row>
    <row r="16">
      <c r="A16" s="4" t="inlineStr">
        <is>
          <t>Promissory Note [Member]</t>
        </is>
      </c>
    </row>
    <row r="17">
      <c r="A17" s="3" t="inlineStr">
        <is>
          <t>Short-term Debt [Line Items]</t>
        </is>
      </c>
    </row>
    <row r="18">
      <c r="A18" s="4" t="inlineStr">
        <is>
          <t>Note payable</t>
        </is>
      </c>
      <c r="N18" s="6" t="n">
        <v>348269</v>
      </c>
    </row>
    <row r="19">
      <c r="A19" s="4" t="inlineStr">
        <is>
          <t>Debt instrument interest rate</t>
        </is>
      </c>
      <c r="N19" s="4" t="inlineStr">
        <is>
          <t>12.00%</t>
        </is>
      </c>
    </row>
    <row r="20">
      <c r="A20" s="4" t="inlineStr">
        <is>
          <t>PPP Loan [Member]</t>
        </is>
      </c>
    </row>
    <row r="21">
      <c r="A21" s="3" t="inlineStr">
        <is>
          <t>Short-term Debt [Line Items]</t>
        </is>
      </c>
    </row>
    <row r="22">
      <c r="A22" s="4" t="inlineStr">
        <is>
          <t>Debt instrument interest rate</t>
        </is>
      </c>
      <c r="C22" s="4" t="inlineStr">
        <is>
          <t>1.00%</t>
        </is>
      </c>
    </row>
    <row r="23">
      <c r="A23" s="4" t="inlineStr">
        <is>
          <t>Proceeds from issuance of debt</t>
        </is>
      </c>
      <c r="C23" s="6" t="n">
        <v>2000000</v>
      </c>
      <c r="G23" s="6" t="n">
        <v>2100000</v>
      </c>
    </row>
    <row r="24">
      <c r="A24" s="4" t="inlineStr">
        <is>
          <t>Debt instrument, maturity month year</t>
        </is>
      </c>
      <c r="G24" s="4" t="inlineStr">
        <is>
          <t>2022-04</t>
        </is>
      </c>
    </row>
    <row r="25">
      <c r="A25" s="4" t="inlineStr">
        <is>
          <t>Periodic payment</t>
        </is>
      </c>
      <c r="C25" s="6" t="n">
        <v>44660</v>
      </c>
      <c r="E25" s="6" t="n">
        <v>119000</v>
      </c>
    </row>
    <row r="26">
      <c r="A26" s="4" t="inlineStr">
        <is>
          <t>Debt instrument, maturity date</t>
        </is>
      </c>
      <c r="C26" s="4" t="inlineStr">
        <is>
          <t>Feb. 25,
		2026</t>
        </is>
      </c>
    </row>
    <row r="27">
      <c r="A27" s="4" t="inlineStr">
        <is>
          <t>Bounce Back Loan [Member]</t>
        </is>
      </c>
    </row>
    <row r="28">
      <c r="A28" s="3" t="inlineStr">
        <is>
          <t>Short-term Debt [Line Items]</t>
        </is>
      </c>
    </row>
    <row r="29">
      <c r="A29" s="4" t="inlineStr">
        <is>
          <t>Debt instrument interest rate</t>
        </is>
      </c>
      <c r="D29" s="4" t="inlineStr">
        <is>
          <t>2.50%</t>
        </is>
      </c>
    </row>
    <row r="30">
      <c r="A30" s="4" t="inlineStr">
        <is>
          <t>Proceeds from issuance of debt</t>
        </is>
      </c>
      <c r="D30" s="6" t="n">
        <v>68200</v>
      </c>
    </row>
    <row r="31">
      <c r="A31" s="4" t="inlineStr">
        <is>
          <t>Bounce Back Loan [Member] | Minimum [Member]</t>
        </is>
      </c>
    </row>
    <row r="32">
      <c r="A32" s="3" t="inlineStr">
        <is>
          <t>Short-term Debt [Line Items]</t>
        </is>
      </c>
    </row>
    <row r="33">
      <c r="A33" s="4" t="inlineStr">
        <is>
          <t>Loan term</t>
        </is>
      </c>
      <c r="D33" s="4" t="inlineStr">
        <is>
          <t>6 years</t>
        </is>
      </c>
    </row>
    <row r="34">
      <c r="A34" s="4" t="inlineStr">
        <is>
          <t>Bounce Back Loan [Member] | Maximum [Member]</t>
        </is>
      </c>
    </row>
    <row r="35">
      <c r="A35" s="3" t="inlineStr">
        <is>
          <t>Short-term Debt [Line Items]</t>
        </is>
      </c>
    </row>
    <row r="36">
      <c r="A36" s="4" t="inlineStr">
        <is>
          <t>Loan term</t>
        </is>
      </c>
      <c r="D36" s="4" t="inlineStr">
        <is>
          <t>10 years</t>
        </is>
      </c>
    </row>
    <row r="37">
      <c r="A37" s="4" t="inlineStr">
        <is>
          <t>Economic Injury Disaster Loan [Member]</t>
        </is>
      </c>
    </row>
    <row r="38">
      <c r="A38" s="3" t="inlineStr">
        <is>
          <t>Short-term Debt [Line Items]</t>
        </is>
      </c>
    </row>
    <row r="39">
      <c r="A39" s="4" t="inlineStr">
        <is>
          <t>Debt instrument interest rate</t>
        </is>
      </c>
      <c r="F39" s="4" t="inlineStr">
        <is>
          <t>3.75%</t>
        </is>
      </c>
    </row>
    <row r="40">
      <c r="A40" s="4" t="inlineStr">
        <is>
          <t>Periodic payment</t>
        </is>
      </c>
      <c r="F40" s="6" t="n">
        <v>1762</v>
      </c>
    </row>
    <row r="41">
      <c r="A41" s="4" t="inlineStr">
        <is>
          <t>Debt instrument, face amount</t>
        </is>
      </c>
      <c r="F41" s="6" t="n">
        <v>300000</v>
      </c>
    </row>
    <row r="42">
      <c r="A42" s="4" t="inlineStr">
        <is>
          <t>Debt instrument, maturity date</t>
        </is>
      </c>
      <c r="F42" s="4" t="inlineStr">
        <is>
          <t>Aug. 4,
		2021</t>
        </is>
      </c>
    </row>
    <row r="43">
      <c r="A43" s="4" t="inlineStr">
        <is>
          <t>10% Secured Convertible Debenture [Member]</t>
        </is>
      </c>
    </row>
    <row r="44">
      <c r="A44" s="3" t="inlineStr">
        <is>
          <t>Short-term Debt [Line Items]</t>
        </is>
      </c>
    </row>
    <row r="45">
      <c r="A45" s="4" t="inlineStr">
        <is>
          <t>Debt instrument, face amount</t>
        </is>
      </c>
      <c r="J45" s="6" t="n">
        <v>4037889</v>
      </c>
    </row>
    <row r="46">
      <c r="A46" s="4" t="inlineStr">
        <is>
          <t>Debt description</t>
        </is>
      </c>
      <c r="J46" s="4" t="inlineStr">
        <is>
          <t>April 1, 2020</t>
        </is>
      </c>
    </row>
    <row r="47">
      <c r="A47" s="4" t="inlineStr">
        <is>
          <t>Percentage of note conversion</t>
        </is>
      </c>
      <c r="J47" s="9" t="n">
        <v>0.08</v>
      </c>
    </row>
    <row r="48">
      <c r="A48" s="4" t="inlineStr">
        <is>
          <t>Warrant to purchase common stock | shares</t>
        </is>
      </c>
      <c r="J48" s="5" t="n">
        <v>2925200</v>
      </c>
    </row>
    <row r="49">
      <c r="A49" s="4" t="inlineStr">
        <is>
          <t>10% Convertible Notes [Member]</t>
        </is>
      </c>
    </row>
    <row r="50">
      <c r="A50" s="3" t="inlineStr">
        <is>
          <t>Short-term Debt [Line Items]</t>
        </is>
      </c>
    </row>
    <row r="51">
      <c r="A51" s="4" t="inlineStr">
        <is>
          <t>Debt instrument interest rate</t>
        </is>
      </c>
      <c r="N51" s="4" t="inlineStr">
        <is>
          <t>10.00%</t>
        </is>
      </c>
    </row>
    <row r="52">
      <c r="A52" s="4" t="inlineStr">
        <is>
          <t>Convertible Note [Member] | Warrant One [Member]</t>
        </is>
      </c>
    </row>
    <row r="53">
      <c r="A53" s="3" t="inlineStr">
        <is>
          <t>Short-term Debt [Line Items]</t>
        </is>
      </c>
    </row>
    <row r="54">
      <c r="A54" s="4" t="inlineStr">
        <is>
          <t>Warrant to purchase common stock | shares</t>
        </is>
      </c>
      <c r="J54" s="5" t="n">
        <v>2462600</v>
      </c>
    </row>
    <row r="55">
      <c r="A55" s="4" t="inlineStr">
        <is>
          <t>Warrant exercise price | $ / shares</t>
        </is>
      </c>
      <c r="J55" s="10" t="n">
        <v>0.125</v>
      </c>
    </row>
    <row r="56">
      <c r="A56" s="4" t="inlineStr">
        <is>
          <t>Convertible Note [Member] | Warrant Two [Member]</t>
        </is>
      </c>
    </row>
    <row r="57">
      <c r="A57" s="3" t="inlineStr">
        <is>
          <t>Short-term Debt [Line Items]</t>
        </is>
      </c>
    </row>
    <row r="58">
      <c r="A58" s="4" t="inlineStr">
        <is>
          <t>Warrant to purchase common stock | shares</t>
        </is>
      </c>
      <c r="J58" s="5" t="n">
        <v>462500</v>
      </c>
    </row>
    <row r="59">
      <c r="A59" s="4" t="inlineStr">
        <is>
          <t>Warrant exercise price | $ / shares</t>
        </is>
      </c>
      <c r="J59" s="8" t="n">
        <v>0.5</v>
      </c>
    </row>
    <row r="60"/>
    <row r="61">
      <c r="A61" s="4" t="inlineStr">
        <is>
          <t>[1]</t>
        </is>
      </c>
      <c r="B61" s="4" t="inlineStr">
        <is>
          <t>During September
2019 and October 2019, the Company entered into two merchant capital advances in the amount of $ 46,000 84,700</t>
        </is>
      </c>
    </row>
  </sheetData>
  <mergeCells count="3">
    <mergeCell ref="A1:B1"/>
    <mergeCell ref="A60:M60"/>
    <mergeCell ref="B61:M6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AND NOTES PAYABLE (Details Narrative) - USD ($)</t>
        </is>
      </c>
      <c r="B1" s="2" t="inlineStr">
        <is>
          <t>Feb. 25, 2021</t>
        </is>
      </c>
      <c r="C1" s="2" t="inlineStr">
        <is>
          <t>Nov. 01, 2020</t>
        </is>
      </c>
      <c r="D1" s="2" t="inlineStr">
        <is>
          <t>Apr. 27, 2020</t>
        </is>
      </c>
      <c r="E1" s="2" t="inlineStr">
        <is>
          <t>Jun. 30, 2021</t>
        </is>
      </c>
      <c r="F1" s="2" t="inlineStr">
        <is>
          <t>Jun. 30, 2021</t>
        </is>
      </c>
      <c r="G1" s="2" t="inlineStr">
        <is>
          <t>Jun. 30, 2020</t>
        </is>
      </c>
      <c r="H1" s="2" t="inlineStr">
        <is>
          <t>Dec. 31, 2020</t>
        </is>
      </c>
      <c r="I1" s="2" t="inlineStr">
        <is>
          <t>Apr. 02, 2020</t>
        </is>
      </c>
    </row>
    <row r="2">
      <c r="A2" s="3" t="inlineStr">
        <is>
          <t>Short-term Debt [Line Items]</t>
        </is>
      </c>
    </row>
    <row r="3">
      <c r="A3" s="4" t="inlineStr">
        <is>
          <t>Proceeds from issuance of debt</t>
        </is>
      </c>
      <c r="F3" s="6" t="n">
        <v>2000000</v>
      </c>
      <c r="G3" s="6" t="n">
        <v>2689540</v>
      </c>
    </row>
    <row r="4">
      <c r="A4" s="4" t="inlineStr">
        <is>
          <t>Debt discount</t>
        </is>
      </c>
      <c r="E4" s="6" t="n">
        <v>134023</v>
      </c>
      <c r="F4" s="5" t="n">
        <v>134023</v>
      </c>
      <c r="H4" s="6" t="n">
        <v>223681</v>
      </c>
    </row>
    <row r="5">
      <c r="A5" s="4" t="inlineStr">
        <is>
          <t>PPP Loan [Member]</t>
        </is>
      </c>
    </row>
    <row r="6">
      <c r="A6" s="3" t="inlineStr">
        <is>
          <t>Short-term Debt [Line Items]</t>
        </is>
      </c>
    </row>
    <row r="7">
      <c r="A7" s="4" t="inlineStr">
        <is>
          <t>Proceeds from issuance of debt</t>
        </is>
      </c>
      <c r="B7" s="6" t="n">
        <v>2000000</v>
      </c>
      <c r="D7" s="6" t="n">
        <v>2100000</v>
      </c>
    </row>
    <row r="8">
      <c r="A8" s="4" t="inlineStr">
        <is>
          <t>Debt instrument interest rate</t>
        </is>
      </c>
      <c r="B8" s="4" t="inlineStr">
        <is>
          <t>1.00%</t>
        </is>
      </c>
    </row>
    <row r="9">
      <c r="A9" s="4" t="inlineStr">
        <is>
          <t>Debt instrument, maturity date</t>
        </is>
      </c>
      <c r="B9" s="4" t="inlineStr">
        <is>
          <t>Feb. 25,
		2026</t>
        </is>
      </c>
    </row>
    <row r="10">
      <c r="A10" s="4" t="inlineStr">
        <is>
          <t>Periodic payment</t>
        </is>
      </c>
      <c r="B10" s="6" t="n">
        <v>44660</v>
      </c>
      <c r="C10" s="6" t="n">
        <v>119000</v>
      </c>
    </row>
    <row r="11">
      <c r="A11" s="4" t="inlineStr">
        <is>
          <t>10% Convertible Notes [Member]</t>
        </is>
      </c>
    </row>
    <row r="12">
      <c r="A12" s="3" t="inlineStr">
        <is>
          <t>Short-term Debt [Line Items]</t>
        </is>
      </c>
    </row>
    <row r="13">
      <c r="A13" s="4" t="inlineStr">
        <is>
          <t>Debt instrument interest rate</t>
        </is>
      </c>
      <c r="I13" s="4" t="inlineStr">
        <is>
          <t>10.00%</t>
        </is>
      </c>
    </row>
    <row r="14">
      <c r="A14" s="4" t="inlineStr">
        <is>
          <t>Debt discount</t>
        </is>
      </c>
      <c r="I14" s="6" t="n">
        <v>358000</v>
      </c>
    </row>
    <row r="15">
      <c r="A15" s="4" t="inlineStr">
        <is>
          <t>Debt discount</t>
        </is>
      </c>
      <c r="E15" s="5" t="n">
        <v>44922</v>
      </c>
      <c r="F15" s="5" t="n">
        <v>44922</v>
      </c>
    </row>
    <row r="16">
      <c r="A16" s="4" t="inlineStr">
        <is>
          <t>Interest expenses</t>
        </is>
      </c>
      <c r="E16" s="6" t="n">
        <v>89658</v>
      </c>
      <c r="F16" s="6" t="n">
        <v>896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3232188</v>
      </c>
      <c r="C3" s="6" t="n">
        <v>3752036</v>
      </c>
    </row>
    <row r="4">
      <c r="A4" s="4" t="inlineStr">
        <is>
          <t>Accrued expenses</t>
        </is>
      </c>
      <c r="B4" s="5" t="n">
        <v>1982431</v>
      </c>
      <c r="C4" s="5" t="n">
        <v>1436679</v>
      </c>
    </row>
    <row r="5">
      <c r="A5" s="4" t="inlineStr">
        <is>
          <t>Accrued taxes (VAT, Sales, Payroll, etc.)</t>
        </is>
      </c>
      <c r="B5" s="5" t="n">
        <v>2810872</v>
      </c>
      <c r="C5" s="5" t="n">
        <v>3356496</v>
      </c>
    </row>
    <row r="6">
      <c r="A6" s="4" t="inlineStr">
        <is>
          <t>Accrued interest</t>
        </is>
      </c>
      <c r="B6" s="5" t="n">
        <v>142753</v>
      </c>
      <c r="C6" s="5" t="n">
        <v>122057</v>
      </c>
    </row>
    <row r="7">
      <c r="A7" s="4" t="inlineStr">
        <is>
          <t>Accounts payable and accrued expenses, total</t>
        </is>
      </c>
      <c r="B7" s="6" t="n">
        <v>8168244</v>
      </c>
      <c r="C7" s="6" t="n">
        <v>86672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Jun. 30, 2021</t>
        </is>
      </c>
      <c r="C1" s="2" t="inlineStr">
        <is>
          <t>Dec. 31, 2020</t>
        </is>
      </c>
    </row>
    <row r="2">
      <c r="A2" s="3" t="inlineStr">
        <is>
          <t>Payables and Accruals [Abstract]</t>
        </is>
      </c>
    </row>
    <row r="3">
      <c r="A3" s="4" t="inlineStr">
        <is>
          <t>Employee-related Liabilities</t>
        </is>
      </c>
      <c r="B3" s="6" t="n">
        <v>2500000</v>
      </c>
      <c r="C3" s="6" t="n">
        <v>3000000</v>
      </c>
    </row>
    <row r="4">
      <c r="A4" s="4" t="inlineStr">
        <is>
          <t>Compensating Balance, Amount</t>
        </is>
      </c>
      <c r="B4" s="6" t="n">
        <v>36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OUTSTANDING WARRANTS (Details) - $ / shares</t>
        </is>
      </c>
      <c r="B1" s="2" t="inlineStr">
        <is>
          <t>6 Months Ended</t>
        </is>
      </c>
    </row>
    <row r="2">
      <c r="B2" s="2" t="inlineStr">
        <is>
          <t>Jun. 30, 2021</t>
        </is>
      </c>
      <c r="C2" s="2" t="inlineStr">
        <is>
          <t>Dec. 31, 2020</t>
        </is>
      </c>
    </row>
    <row r="3">
      <c r="A3" s="3" t="inlineStr">
        <is>
          <t>Class of Warrant or Right [Line Items]</t>
        </is>
      </c>
    </row>
    <row r="4">
      <c r="A4" s="4" t="inlineStr">
        <is>
          <t>Number of Warrants Outstanding, Ending Balance</t>
        </is>
      </c>
      <c r="B4" s="5" t="n">
        <v>3409200</v>
      </c>
      <c r="C4" s="5" t="n">
        <v>3409200</v>
      </c>
    </row>
    <row r="5">
      <c r="A5" s="4" t="inlineStr">
        <is>
          <t>Weighted Average Exercise Price, Ending Balance</t>
        </is>
      </c>
      <c r="B5" s="8" t="n">
        <v>0.34</v>
      </c>
      <c r="C5" s="8" t="n">
        <v>0.34</v>
      </c>
    </row>
    <row r="6">
      <c r="A6" s="4" t="inlineStr">
        <is>
          <t>Weighted Average Remaining Life, Beginning Balance</t>
        </is>
      </c>
      <c r="B6" s="4" t="inlineStr">
        <is>
          <t>8 years 7 months 6 days</t>
        </is>
      </c>
    </row>
    <row r="7">
      <c r="A7" s="4" t="inlineStr">
        <is>
          <t>Number of Warrants Outstanding, Granted</t>
        </is>
      </c>
      <c r="B7" s="4" t="inlineStr">
        <is>
          <t xml:space="preserve"> </t>
        </is>
      </c>
    </row>
    <row r="8">
      <c r="A8" s="4" t="inlineStr">
        <is>
          <t>Weighted Average Exercise Price, Granted</t>
        </is>
      </c>
      <c r="B8" s="4" t="inlineStr">
        <is>
          <t xml:space="preserve"> </t>
        </is>
      </c>
    </row>
    <row r="9">
      <c r="A9" s="4" t="inlineStr">
        <is>
          <t>Number of Warrants Outstanding, Exercised</t>
        </is>
      </c>
      <c r="B9" s="4" t="inlineStr">
        <is>
          <t xml:space="preserve"> </t>
        </is>
      </c>
    </row>
    <row r="10">
      <c r="A10" s="4" t="inlineStr">
        <is>
          <t>Weighted Average Exercise Price, Exercised</t>
        </is>
      </c>
      <c r="B10" s="4" t="inlineStr">
        <is>
          <t xml:space="preserve"> </t>
        </is>
      </c>
    </row>
    <row r="11">
      <c r="A11" s="4" t="inlineStr">
        <is>
          <t>Number of Warrants Outstanding, Forfeited / Other Adjustments</t>
        </is>
      </c>
      <c r="B11" s="4" t="inlineStr">
        <is>
          <t xml:space="preserve"> </t>
        </is>
      </c>
    </row>
    <row r="12">
      <c r="A12" s="4" t="inlineStr">
        <is>
          <t>Weighted Average Exercise Price, Forfeited / Other Adjustments</t>
        </is>
      </c>
      <c r="B12" s="4" t="inlineStr">
        <is>
          <t xml:space="preserve"> </t>
        </is>
      </c>
    </row>
    <row r="13">
      <c r="A13" s="4" t="inlineStr">
        <is>
          <t>[custom:SharebasedCompensationSharesAuthorizedUnderNonOptionPlansExercisePriceRangeOutstandingOptionsWeightedAverageRemainingContractualTerm1]</t>
        </is>
      </c>
      <c r="B13" s="4" t="inlineStr">
        <is>
          <t>8 years 1 month 6 days</t>
        </is>
      </c>
    </row>
    <row r="14">
      <c r="A14" s="4" t="inlineStr">
        <is>
          <t>Number of Warrants Exercisable, Ending Balance</t>
        </is>
      </c>
      <c r="B14" s="5" t="n">
        <v>3409200</v>
      </c>
    </row>
    <row r="15">
      <c r="A15" s="4" t="inlineStr">
        <is>
          <t>Weighted Average Exercise Price, Ending Balance</t>
        </is>
      </c>
      <c r="B15" s="8" t="n">
        <v>0.34</v>
      </c>
    </row>
    <row r="16">
      <c r="A16" s="4" t="inlineStr">
        <is>
          <t>[custom:SharebasedCompensationSharesAuthorizedUnderNonOptionPlansExercisePriceRangeOutstandingOptionsWeightedAverageRemainingContractualTerm2Exercisable]</t>
        </is>
      </c>
      <c r="B16" s="4" t="inlineStr">
        <is>
          <t>8 years 1 month 6 days</t>
        </is>
      </c>
    </row>
    <row r="17">
      <c r="A17" s="4" t="inlineStr">
        <is>
          <t>Number of warrants</t>
        </is>
      </c>
      <c r="B17" s="5" t="n">
        <v>3409200</v>
      </c>
    </row>
    <row r="18">
      <c r="A18" s="4" t="inlineStr">
        <is>
          <t>Warrants Issued on April 1, 2020 [Member]</t>
        </is>
      </c>
    </row>
    <row r="19">
      <c r="A19" s="3" t="inlineStr">
        <is>
          <t>Class of Warrant or Right [Line Items]</t>
        </is>
      </c>
    </row>
    <row r="20">
      <c r="A20" s="4" t="inlineStr">
        <is>
          <t>Number of warrants</t>
        </is>
      </c>
      <c r="B20" s="5" t="n">
        <v>2462600</v>
      </c>
    </row>
    <row r="21">
      <c r="A21" s="4" t="inlineStr">
        <is>
          <t>Exercise Price</t>
        </is>
      </c>
      <c r="B21" s="10" t="n">
        <v>0.125</v>
      </c>
    </row>
    <row r="22">
      <c r="A22" s="4" t="inlineStr">
        <is>
          <t>Expiration Date</t>
        </is>
      </c>
      <c r="B22" s="4" t="inlineStr">
        <is>
          <t>Apr. 1,
		2030</t>
        </is>
      </c>
    </row>
    <row r="23">
      <c r="A23" s="4" t="inlineStr">
        <is>
          <t>Warrants Issued on April 1, 2020 [Member]</t>
        </is>
      </c>
    </row>
    <row r="24">
      <c r="A24" s="3" t="inlineStr">
        <is>
          <t>Class of Warrant or Right [Line Items]</t>
        </is>
      </c>
    </row>
    <row r="25">
      <c r="A25" s="4" t="inlineStr">
        <is>
          <t>Number of warrants</t>
        </is>
      </c>
      <c r="B25" s="5" t="n">
        <v>462600</v>
      </c>
    </row>
    <row r="26">
      <c r="A26" s="4" t="inlineStr">
        <is>
          <t>Exercise Price</t>
        </is>
      </c>
      <c r="B26" s="10" t="n">
        <v>0.5</v>
      </c>
    </row>
    <row r="27">
      <c r="A27" s="4" t="inlineStr">
        <is>
          <t>Expiration Date</t>
        </is>
      </c>
      <c r="B27" s="4" t="inlineStr">
        <is>
          <t>Apr. 1,
		2030</t>
        </is>
      </c>
    </row>
    <row r="28">
      <c r="A28" s="4" t="inlineStr">
        <is>
          <t>Warrants Issued on March 30, 2020 [Member]</t>
        </is>
      </c>
    </row>
    <row r="29">
      <c r="A29" s="3" t="inlineStr">
        <is>
          <t>Class of Warrant or Right [Line Items]</t>
        </is>
      </c>
    </row>
    <row r="30">
      <c r="A30" s="4" t="inlineStr">
        <is>
          <t>Number of warrants</t>
        </is>
      </c>
      <c r="B30" s="5" t="n">
        <v>350000</v>
      </c>
    </row>
    <row r="31">
      <c r="A31" s="4" t="inlineStr">
        <is>
          <t>Exercise Price</t>
        </is>
      </c>
      <c r="B31" s="10" t="n">
        <v>1.25</v>
      </c>
    </row>
    <row r="32">
      <c r="A32" s="4" t="inlineStr">
        <is>
          <t>Expiration Date</t>
        </is>
      </c>
      <c r="B32" s="4" t="inlineStr">
        <is>
          <t>Mar. 30,
		2025</t>
        </is>
      </c>
    </row>
    <row r="33">
      <c r="A33" s="4" t="inlineStr">
        <is>
          <t>Warrants Issued on August 17, 2020 [Member]</t>
        </is>
      </c>
    </row>
    <row r="34">
      <c r="A34" s="3" t="inlineStr">
        <is>
          <t>Class of Warrant or Right [Line Items]</t>
        </is>
      </c>
    </row>
    <row r="35">
      <c r="A35" s="4" t="inlineStr">
        <is>
          <t>Number of warrants</t>
        </is>
      </c>
      <c r="B35" s="5" t="n">
        <v>134000</v>
      </c>
    </row>
    <row r="36">
      <c r="A36" s="4" t="inlineStr">
        <is>
          <t>Exercise Price</t>
        </is>
      </c>
      <c r="B36" s="10" t="n">
        <v>1.25</v>
      </c>
    </row>
    <row r="37">
      <c r="A37" s="4" t="inlineStr">
        <is>
          <t>Expiration Date</t>
        </is>
      </c>
      <c r="B37" s="4" t="inlineStr">
        <is>
          <t>Aug. 17,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and Combined Statements of Comprehensive Los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income (loss) attributable to Amergent Hospitality Group</t>
        </is>
      </c>
      <c r="B4" s="6" t="n">
        <v>266727</v>
      </c>
      <c r="C4" s="6" t="n">
        <v>-8986302</v>
      </c>
      <c r="D4" s="6" t="n">
        <v>-2281700</v>
      </c>
      <c r="E4" s="6" t="n">
        <v>-10786135</v>
      </c>
    </row>
    <row r="5">
      <c r="A5" s="4" t="inlineStr">
        <is>
          <t>Foreign currency translation gain/(loss)</t>
        </is>
      </c>
      <c r="B5" s="5" t="n">
        <v>6802</v>
      </c>
      <c r="C5" s="5" t="n">
        <v>-6541</v>
      </c>
      <c r="D5" s="5" t="n">
        <v>15594</v>
      </c>
      <c r="E5" s="5" t="n">
        <v>-87610</v>
      </c>
    </row>
    <row r="6">
      <c r="A6" s="4" t="inlineStr">
        <is>
          <t>Comprehensive income (loss)</t>
        </is>
      </c>
      <c r="B6" s="6" t="n">
        <v>273529</v>
      </c>
      <c r="C6" s="6" t="n">
        <v>-8992843</v>
      </c>
      <c r="D6" s="6" t="n">
        <v>-2266106</v>
      </c>
      <c r="E6" s="6" t="n">
        <v>-108737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19" customWidth="1" min="5" max="5"/>
    <col width="20" customWidth="1" min="6" max="6"/>
    <col width="30" customWidth="1" min="7" max="7"/>
    <col width="20" customWidth="1" min="8" max="8"/>
    <col width="80" customWidth="1" min="9" max="9"/>
    <col width="30" customWidth="1" min="10" max="10"/>
  </cols>
  <sheetData>
    <row r="1">
      <c r="A1" s="1" t="inlineStr">
        <is>
          <t>STOCKHOLDER’S EQUITY (Details Narrative)</t>
        </is>
      </c>
      <c r="B1" s="2" t="inlineStr">
        <is>
          <t>Feb. 16, 2021USD ($)</t>
        </is>
      </c>
      <c r="C1" s="2" t="inlineStr">
        <is>
          <t>Aug. 17, 2020USD ($)shares</t>
        </is>
      </c>
      <c r="D1" s="2" t="inlineStr">
        <is>
          <t>Feb. 07, 2020USD ($)$ / sharesshares</t>
        </is>
      </c>
      <c r="E1" s="2" t="inlineStr">
        <is>
          <t>May 31, 2021shares</t>
        </is>
      </c>
      <c r="F1" s="2" t="inlineStr">
        <is>
          <t>Jun. 30, 2020shares</t>
        </is>
      </c>
      <c r="G1" s="2" t="inlineStr">
        <is>
          <t>Jun. 30, 2021$ / sharesshares</t>
        </is>
      </c>
      <c r="H1" s="2" t="inlineStr">
        <is>
          <t>Mar. 31, 2021shares</t>
        </is>
      </c>
      <c r="I1" s="2" t="inlineStr">
        <is>
          <t>Jun. 30, 2021USD ($)$ / sharesshares</t>
        </is>
      </c>
      <c r="J1" s="2" t="inlineStr">
        <is>
          <t>Dec. 31, 2020$ / sharesshares</t>
        </is>
      </c>
    </row>
    <row r="2">
      <c r="A2" s="3" t="inlineStr">
        <is>
          <t>Subsidiary, Sale of Stock [Line Items]</t>
        </is>
      </c>
    </row>
    <row r="3">
      <c r="A3" s="4" t="inlineStr">
        <is>
          <t>Common stock, par value | $ / shares</t>
        </is>
      </c>
      <c r="J3" s="7" t="n">
        <v>0.0001</v>
      </c>
    </row>
    <row r="4">
      <c r="A4" s="4" t="inlineStr">
        <is>
          <t>Number of warrants issued to purchase common stock</t>
        </is>
      </c>
      <c r="G4" s="5" t="n">
        <v>3409200</v>
      </c>
      <c r="I4" s="5" t="n">
        <v>3409200</v>
      </c>
    </row>
    <row r="5">
      <c r="A5" s="4" t="inlineStr">
        <is>
          <t>Payment for Incentive Fee | $</t>
        </is>
      </c>
      <c r="I5" s="6" t="n">
        <v>66136</v>
      </c>
    </row>
    <row r="6">
      <c r="A6" s="4" t="inlineStr">
        <is>
          <t>Common Stock [Member]</t>
        </is>
      </c>
    </row>
    <row r="7">
      <c r="A7" s="3" t="inlineStr">
        <is>
          <t>Subsidiary, Sale of Stock [Line Items]</t>
        </is>
      </c>
    </row>
    <row r="8">
      <c r="A8" s="4" t="inlineStr">
        <is>
          <t>Stock issued during period conversion of convertible securities</t>
        </is>
      </c>
      <c r="G8" s="5" t="n">
        <v>1124000</v>
      </c>
      <c r="H8" s="5" t="n">
        <v>250000</v>
      </c>
    </row>
    <row r="9">
      <c r="A9" s="4" t="inlineStr">
        <is>
          <t>Other Investors [Member] | Common Stock [Member]</t>
        </is>
      </c>
    </row>
    <row r="10">
      <c r="A10" s="3" t="inlineStr">
        <is>
          <t>Subsidiary, Sale of Stock [Line Items]</t>
        </is>
      </c>
    </row>
    <row r="11">
      <c r="A11" s="4" t="inlineStr">
        <is>
          <t>Stock issued during period conversion of convertible securities</t>
        </is>
      </c>
      <c r="I11" s="5" t="n">
        <v>150</v>
      </c>
    </row>
    <row r="12">
      <c r="A12" s="4" t="inlineStr">
        <is>
          <t>Convertible Preferred Stock: Series 2 [Member]</t>
        </is>
      </c>
    </row>
    <row r="13">
      <c r="A13" s="3" t="inlineStr">
        <is>
          <t>Subsidiary, Sale of Stock [Line Items]</t>
        </is>
      </c>
    </row>
    <row r="14">
      <c r="A14" s="4" t="inlineStr">
        <is>
          <t>Preferred stock, shares issued</t>
        </is>
      </c>
      <c r="G14" s="5" t="n">
        <v>100</v>
      </c>
      <c r="I14" s="5" t="n">
        <v>100</v>
      </c>
      <c r="J14" s="5" t="n">
        <v>787</v>
      </c>
    </row>
    <row r="15">
      <c r="A15" s="4" t="inlineStr">
        <is>
          <t>Preferred Stock: Series 2 [Member]</t>
        </is>
      </c>
    </row>
    <row r="16">
      <c r="A16" s="3" t="inlineStr">
        <is>
          <t>Subsidiary, Sale of Stock [Line Items]</t>
        </is>
      </c>
    </row>
    <row r="17">
      <c r="A17" s="4" t="inlineStr">
        <is>
          <t>Stock issued during period conversion of convertible securities</t>
        </is>
      </c>
      <c r="I17" s="5" t="n">
        <v>1400</v>
      </c>
    </row>
    <row r="18">
      <c r="A18" s="4" t="inlineStr">
        <is>
          <t>Series 2 Preferred Stock [Member]</t>
        </is>
      </c>
    </row>
    <row r="19">
      <c r="A19" s="3" t="inlineStr">
        <is>
          <t>Subsidiary, Sale of Stock [Line Items]</t>
        </is>
      </c>
    </row>
    <row r="20">
      <c r="A20" s="4" t="inlineStr">
        <is>
          <t>Cash payment to stock holders | $</t>
        </is>
      </c>
      <c r="C20" s="6" t="n">
        <v>66000</v>
      </c>
    </row>
    <row r="21">
      <c r="A21" s="4" t="inlineStr">
        <is>
          <t>Number of warrants issued to purchase common stock</t>
        </is>
      </c>
      <c r="C21" s="5" t="n">
        <v>134000</v>
      </c>
    </row>
    <row r="22">
      <c r="A22" s="4" t="inlineStr">
        <is>
          <t>Common stock were issued value | $</t>
        </is>
      </c>
      <c r="C22" s="6" t="n">
        <v>28060</v>
      </c>
    </row>
    <row r="23">
      <c r="A23" s="4" t="inlineStr">
        <is>
          <t>Series 2 Preferred Stock [Member] | Other Investors [Member]</t>
        </is>
      </c>
    </row>
    <row r="24">
      <c r="A24" s="3" t="inlineStr">
        <is>
          <t>Subsidiary, Sale of Stock [Line Items]</t>
        </is>
      </c>
    </row>
    <row r="25">
      <c r="A25" s="4" t="inlineStr">
        <is>
          <t>Stock issued during period conversion of convertible securities</t>
        </is>
      </c>
      <c r="E25" s="5" t="n">
        <v>50</v>
      </c>
      <c r="I25" s="5" t="n">
        <v>100</v>
      </c>
    </row>
    <row r="26">
      <c r="A26" s="4" t="inlineStr">
        <is>
          <t>True Up Payment [Member] | Original Investors [Member] | Common Stock [Member]</t>
        </is>
      </c>
    </row>
    <row r="27">
      <c r="A27" s="3" t="inlineStr">
        <is>
          <t>Subsidiary, Sale of Stock [Line Items]</t>
        </is>
      </c>
    </row>
    <row r="28">
      <c r="A28" s="4" t="inlineStr">
        <is>
          <t>Stock issued during period conversion of convertible securities</t>
        </is>
      </c>
      <c r="I28" s="5" t="n">
        <v>1274000</v>
      </c>
    </row>
    <row r="29">
      <c r="A29" s="4" t="inlineStr">
        <is>
          <t>True Up Payment [Member] | Series 2 Preferred Stock [Member] | Original Investors [Member]</t>
        </is>
      </c>
    </row>
    <row r="30">
      <c r="A30" s="3" t="inlineStr">
        <is>
          <t>Subsidiary, Sale of Stock [Line Items]</t>
        </is>
      </c>
    </row>
    <row r="31">
      <c r="A31" s="4" t="inlineStr">
        <is>
          <t>Number of shares disposed</t>
        </is>
      </c>
      <c r="I31" s="5" t="n">
        <v>637</v>
      </c>
    </row>
    <row r="32">
      <c r="A32" s="4" t="inlineStr">
        <is>
          <t>2020 Bridge Financing [Member]</t>
        </is>
      </c>
    </row>
    <row r="33">
      <c r="A33" s="3" t="inlineStr">
        <is>
          <t>Subsidiary, Sale of Stock [Line Items]</t>
        </is>
      </c>
    </row>
    <row r="34">
      <c r="A34" s="4" t="inlineStr">
        <is>
          <t>Percentage of cash equal to dollar value</t>
        </is>
      </c>
      <c r="I34" s="9" t="n">
        <v>1.25</v>
      </c>
    </row>
    <row r="35">
      <c r="A35" s="4" t="inlineStr">
        <is>
          <t>2020 Bridge Financing [Member] | Preferred Stock: Series 2 [Member]</t>
        </is>
      </c>
    </row>
    <row r="36">
      <c r="A36" s="3" t="inlineStr">
        <is>
          <t>Subsidiary, Sale of Stock [Line Items]</t>
        </is>
      </c>
    </row>
    <row r="37">
      <c r="A37" s="4" t="inlineStr">
        <is>
          <t>Preferred stock description</t>
        </is>
      </c>
      <c r="I37" s="4" t="inlineStr">
        <is>
          <t>the shareholders of
Chanticleer common stock received shares of Amergent on a 1 for 1 basis (Spin-Off shares) and received 1 share of Sonnet common stock
for 26 shares of Chanticleer common stock held at the time of the Merger.</t>
        </is>
      </c>
    </row>
    <row r="38">
      <c r="A38" s="4" t="inlineStr">
        <is>
          <t>Common stock were issued value | $</t>
        </is>
      </c>
      <c r="B38" s="6" t="n">
        <v>1250000</v>
      </c>
    </row>
    <row r="39">
      <c r="A39" s="4" t="inlineStr">
        <is>
          <t>Conversion price | $ / shares</t>
        </is>
      </c>
      <c r="G39" s="6" t="n">
        <v>1</v>
      </c>
      <c r="I39" s="6" t="n">
        <v>1</v>
      </c>
    </row>
    <row r="40">
      <c r="A40" s="4" t="inlineStr">
        <is>
          <t>Beneficial ownership percentage limitation</t>
        </is>
      </c>
      <c r="G40" s="4" t="inlineStr">
        <is>
          <t>4.99%</t>
        </is>
      </c>
      <c r="I40" s="4" t="inlineStr">
        <is>
          <t>4.99%</t>
        </is>
      </c>
    </row>
    <row r="41">
      <c r="A41" s="4" t="inlineStr">
        <is>
          <t>Percentage of limitation prior to merger</t>
        </is>
      </c>
      <c r="J41" s="4" t="inlineStr">
        <is>
          <t>9.99%</t>
        </is>
      </c>
    </row>
    <row r="42">
      <c r="A42" s="4" t="inlineStr">
        <is>
          <t>2020 Bridge Financing [Member] | Preferred Stock: Series 2 [Member] | Minimum [Member]</t>
        </is>
      </c>
    </row>
    <row r="43">
      <c r="A43" s="3" t="inlineStr">
        <is>
          <t>Subsidiary, Sale of Stock [Line Items]</t>
        </is>
      </c>
    </row>
    <row r="44">
      <c r="A44" s="4" t="inlineStr">
        <is>
          <t>Common stock were issued value | $</t>
        </is>
      </c>
      <c r="B44" s="6" t="n">
        <v>850000</v>
      </c>
    </row>
    <row r="45">
      <c r="A45" s="4" t="inlineStr">
        <is>
          <t>2020 Bridge Financing [Member] | Securities Purchase Agreement [Member] | Convertible Preferred Stock: Series 2 [Member]</t>
        </is>
      </c>
    </row>
    <row r="46">
      <c r="A46" s="3" t="inlineStr">
        <is>
          <t>Subsidiary, Sale of Stock [Line Items]</t>
        </is>
      </c>
    </row>
    <row r="47">
      <c r="A47" s="4" t="inlineStr">
        <is>
          <t>Preferred stock, shares issued</t>
        </is>
      </c>
      <c r="F47" s="5" t="n">
        <v>713</v>
      </c>
    </row>
    <row r="48">
      <c r="A48" s="4" t="inlineStr">
        <is>
          <t>Stock issued during period conversion of convertible securities</t>
        </is>
      </c>
      <c r="F48" s="5" t="n">
        <v>1426854</v>
      </c>
    </row>
    <row r="49">
      <c r="A49" s="4" t="inlineStr">
        <is>
          <t>2020 Bridge Financing [Member] | Securities Purchase Agreement [Member] | Chanticleer [Member] | Convertible Preferred Stock: Series 2 [Member]</t>
        </is>
      </c>
    </row>
    <row r="50">
      <c r="A50" s="3" t="inlineStr">
        <is>
          <t>Subsidiary, Sale of Stock [Line Items]</t>
        </is>
      </c>
    </row>
    <row r="51">
      <c r="A51" s="4" t="inlineStr">
        <is>
          <t>Sale of stock, number of shares</t>
        </is>
      </c>
      <c r="D51" s="5" t="n">
        <v>1500</v>
      </c>
    </row>
    <row r="52">
      <c r="A52" s="4" t="inlineStr">
        <is>
          <t>Gross proceeds preference stock | $</t>
        </is>
      </c>
      <c r="D52" s="6" t="n">
        <v>1500000</v>
      </c>
    </row>
    <row r="53">
      <c r="A53" s="4" t="inlineStr">
        <is>
          <t>Sale of stock, transaction costs | $</t>
        </is>
      </c>
      <c r="D53" s="6" t="n">
        <v>95000</v>
      </c>
    </row>
    <row r="54">
      <c r="A54" s="4" t="inlineStr">
        <is>
          <t>Warrants term</t>
        </is>
      </c>
      <c r="D54" s="4" t="inlineStr">
        <is>
          <t>5 years</t>
        </is>
      </c>
    </row>
    <row r="55">
      <c r="A55" s="4" t="inlineStr">
        <is>
          <t>Warrants to purchase common stock</t>
        </is>
      </c>
      <c r="D55" s="5" t="n">
        <v>350000</v>
      </c>
    </row>
    <row r="56">
      <c r="A56" s="4" t="inlineStr">
        <is>
          <t>Common stock, par value | $ / shares</t>
        </is>
      </c>
      <c r="D56" s="8" t="n">
        <v>1.25</v>
      </c>
    </row>
    <row r="57">
      <c r="A57" s="4" t="inlineStr">
        <is>
          <t>Preferred stock value | $</t>
        </is>
      </c>
      <c r="D57" s="6" t="n">
        <v>1000</v>
      </c>
    </row>
    <row r="58">
      <c r="A58" s="4" t="inlineStr">
        <is>
          <t>Embedded derivative liability | $</t>
        </is>
      </c>
      <c r="D58" s="5" t="n">
        <v>529000</v>
      </c>
    </row>
    <row r="59">
      <c r="A59" s="4" t="inlineStr">
        <is>
          <t>Beneficial conversion feature | $</t>
        </is>
      </c>
      <c r="D59" s="6" t="n">
        <v>72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SUMMARY OF CHANGES IN FAIR VALUE DERIVATIVE LIABILITIES (Details)</t>
        </is>
      </c>
      <c r="B1" s="2" t="inlineStr">
        <is>
          <t>6 Months Ended</t>
        </is>
      </c>
    </row>
    <row r="2">
      <c r="B2" s="2" t="inlineStr">
        <is>
          <t>Jun. 30, 2021USD ($)</t>
        </is>
      </c>
    </row>
    <row r="3">
      <c r="A3" s="3" t="inlineStr">
        <is>
          <t>Derivative Liabilities</t>
        </is>
      </c>
    </row>
    <row r="4">
      <c r="A4" s="4" t="inlineStr">
        <is>
          <t>Balance at December 31, 2020</t>
        </is>
      </c>
      <c r="B4" s="6" t="n">
        <v>184800</v>
      </c>
    </row>
    <row r="5">
      <c r="A5" s="4" t="inlineStr">
        <is>
          <t>Change in fair value during the period</t>
        </is>
      </c>
      <c r="B5" s="5" t="n">
        <v>-118664</v>
      </c>
    </row>
    <row r="6">
      <c r="A6" s="4" t="inlineStr">
        <is>
          <t>Balance at June 30, 2021</t>
        </is>
      </c>
      <c r="B6" s="6" t="n">
        <v>661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RIVATIVE LIABILITIES (Details Narrative) - USD ($)</t>
        </is>
      </c>
      <c r="B1" s="2" t="inlineStr">
        <is>
          <t>Jul. 31, 2021</t>
        </is>
      </c>
      <c r="C1" s="2" t="inlineStr">
        <is>
          <t>Jun. 30, 2021</t>
        </is>
      </c>
    </row>
    <row r="2">
      <c r="A2" s="3" t="inlineStr">
        <is>
          <t>Derivative Liabilities</t>
        </is>
      </c>
    </row>
    <row r="3">
      <c r="A3" s="4" t="inlineStr">
        <is>
          <t>Derivative liabilities</t>
        </is>
      </c>
      <c r="B3" s="6" t="n">
        <v>66136</v>
      </c>
      <c r="C3" s="6" t="n">
        <v>66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24" customWidth="1" min="2" max="2"/>
    <col width="25" customWidth="1" min="3" max="3"/>
    <col width="14" customWidth="1" min="4" max="4"/>
  </cols>
  <sheetData>
    <row r="1">
      <c r="A1" s="1" t="inlineStr">
        <is>
          <t>SCHEDULE OF OPERATING LEASE INFORMATION (Details) - USD ($)</t>
        </is>
      </c>
      <c r="B1" s="2" t="inlineStr">
        <is>
          <t>Jun. 30, 2021</t>
        </is>
      </c>
      <c r="C1" s="2" t="inlineStr">
        <is>
          <t>Dec. 31, 2020</t>
        </is>
      </c>
      <c r="D1" s="2" t="inlineStr">
        <is>
          <t>Jun. 30, 2020</t>
        </is>
      </c>
    </row>
    <row r="2">
      <c r="A2" s="3" t="inlineStr">
        <is>
          <t>Commitments and Contingencies Disclosure [Abstract]</t>
        </is>
      </c>
    </row>
    <row r="3">
      <c r="A3" s="4" t="inlineStr">
        <is>
          <t>Right-of-use assets</t>
        </is>
      </c>
      <c r="B3" s="6" t="n">
        <v>8395200</v>
      </c>
      <c r="C3" s="6" t="n">
        <v>9529443</v>
      </c>
      <c r="D3" s="6" t="n">
        <v>10908094</v>
      </c>
    </row>
    <row r="4">
      <c r="A4" s="4" t="inlineStr">
        <is>
          <t>Current lease liabilities</t>
        </is>
      </c>
      <c r="B4" s="5" t="n">
        <v>4411073</v>
      </c>
      <c r="C4" s="5" t="n">
        <v>4209389</v>
      </c>
    </row>
    <row r="5">
      <c r="A5" s="4" t="inlineStr">
        <is>
          <t>Non-current lease liabilities</t>
        </is>
      </c>
      <c r="B5" s="5" t="n">
        <v>9415805</v>
      </c>
      <c r="C5" s="5" t="n">
        <v>10667862</v>
      </c>
    </row>
    <row r="6">
      <c r="A6" s="4" t="inlineStr">
        <is>
          <t>Operating Lease Liability</t>
        </is>
      </c>
      <c r="B6" s="6" t="n">
        <v>13826878</v>
      </c>
      <c r="C6" s="6" t="n">
        <v>14877251</v>
      </c>
    </row>
    <row r="7">
      <c r="A7" s="4" t="inlineStr">
        <is>
          <t>Weighted average remaining lease term (years)</t>
        </is>
      </c>
      <c r="B7" s="4" t="inlineStr">
        <is>
          <t>7 years 8 months 4 days</t>
        </is>
      </c>
      <c r="C7" s="4" t="inlineStr">
        <is>
          <t>7 years 8 months 12 days</t>
        </is>
      </c>
    </row>
    <row r="8">
      <c r="A8" s="4" t="inlineStr">
        <is>
          <t>Weighted average discount rate</t>
        </is>
      </c>
      <c r="B8" s="4" t="inlineStr">
        <is>
          <t>10.00%</t>
        </is>
      </c>
      <c r="C8"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oss Contingencies [Line Items]</t>
        </is>
      </c>
    </row>
    <row r="4">
      <c r="A4" s="4" t="inlineStr">
        <is>
          <t>Insurance in coverage amount</t>
        </is>
      </c>
      <c r="D4" s="6" t="n">
        <v>3000000</v>
      </c>
    </row>
    <row r="5">
      <c r="A5" s="4" t="inlineStr">
        <is>
          <t>Impairment charge of right-of-use asset</t>
        </is>
      </c>
      <c r="B5" s="6" t="n">
        <v>705122</v>
      </c>
      <c r="C5" s="6" t="n">
        <v>9465</v>
      </c>
      <c r="D5" s="5" t="n">
        <v>705122</v>
      </c>
      <c r="E5" s="6" t="n">
        <v>9465</v>
      </c>
    </row>
    <row r="6">
      <c r="A6" s="4" t="inlineStr">
        <is>
          <t>Unrecognized lease liabilities</t>
        </is>
      </c>
      <c r="B6" s="5" t="n">
        <v>275164</v>
      </c>
      <c r="D6" s="5" t="n">
        <v>318519</v>
      </c>
    </row>
    <row r="7">
      <c r="A7" s="4" t="inlineStr">
        <is>
          <t>Related to abandoned leases liabilities</t>
        </is>
      </c>
      <c r="D7" s="5" t="n">
        <v>2819059</v>
      </c>
    </row>
    <row r="8">
      <c r="A8" s="4" t="inlineStr">
        <is>
          <t>Rent expenses</t>
        </is>
      </c>
      <c r="B8" s="5" t="n">
        <v>600000</v>
      </c>
      <c r="C8" s="6" t="n">
        <v>600000</v>
      </c>
      <c r="D8" s="5" t="n">
        <v>1200000</v>
      </c>
      <c r="E8" s="5" t="n">
        <v>1200000</v>
      </c>
    </row>
    <row r="9">
      <c r="A9" s="4" t="inlineStr">
        <is>
          <t>Loans payable</t>
        </is>
      </c>
      <c r="F9" s="6" t="n">
        <v>445000</v>
      </c>
    </row>
    <row r="10">
      <c r="A10" s="4" t="inlineStr">
        <is>
          <t>Variable [Member]</t>
        </is>
      </c>
    </row>
    <row r="11">
      <c r="A11" s="3" t="inlineStr">
        <is>
          <t>Loss Contingencies [Line Items]</t>
        </is>
      </c>
    </row>
    <row r="12">
      <c r="A12" s="4" t="inlineStr">
        <is>
          <t>Rent expenses</t>
        </is>
      </c>
      <c r="D12" s="5" t="n">
        <v>100000</v>
      </c>
      <c r="E12" s="6" t="n">
        <v>100000</v>
      </c>
    </row>
    <row r="13">
      <c r="A13" s="4" t="inlineStr">
        <is>
          <t>Paycheck Protection Program Loan One [Member]</t>
        </is>
      </c>
    </row>
    <row r="14">
      <c r="A14" s="3" t="inlineStr">
        <is>
          <t>Loss Contingencies [Line Items]</t>
        </is>
      </c>
    </row>
    <row r="15">
      <c r="A15" s="4" t="inlineStr">
        <is>
          <t>Debt instrument, face amount</t>
        </is>
      </c>
      <c r="B15" s="5" t="n">
        <v>2100000</v>
      </c>
      <c r="D15" s="5" t="n">
        <v>2100000</v>
      </c>
    </row>
    <row r="16">
      <c r="A16" s="4" t="inlineStr">
        <is>
          <t>Paycheck Protection Program Loan Two [Member]</t>
        </is>
      </c>
    </row>
    <row r="17">
      <c r="A17" s="3" t="inlineStr">
        <is>
          <t>Loss Contingencies [Line Items]</t>
        </is>
      </c>
    </row>
    <row r="18">
      <c r="A18" s="4" t="inlineStr">
        <is>
          <t>Debt instrument, face amount</t>
        </is>
      </c>
      <c r="B18" s="5" t="n">
        <v>2000000</v>
      </c>
      <c r="D18" s="5" t="n">
        <v>2000000</v>
      </c>
    </row>
    <row r="19">
      <c r="A19" s="4" t="inlineStr">
        <is>
          <t>PPP Loan [Member]</t>
        </is>
      </c>
    </row>
    <row r="20">
      <c r="A20" s="3" t="inlineStr">
        <is>
          <t>Loss Contingencies [Line Items]</t>
        </is>
      </c>
    </row>
    <row r="21">
      <c r="A21" s="4" t="inlineStr">
        <is>
          <t>Loans payable</t>
        </is>
      </c>
      <c r="B21" s="6" t="n">
        <v>2</v>
      </c>
      <c r="D21" s="6" t="n">
        <v>2</v>
      </c>
    </row>
    <row r="22">
      <c r="A22" s="4" t="inlineStr">
        <is>
          <t>PPP Loan [Member] | Maximum [Member]</t>
        </is>
      </c>
    </row>
    <row r="23">
      <c r="A23" s="3" t="inlineStr">
        <is>
          <t>Loss Contingencies [Line Items]</t>
        </is>
      </c>
    </row>
    <row r="24">
      <c r="A24" s="4" t="inlineStr">
        <is>
          <t>Debt instrument, term</t>
        </is>
      </c>
      <c r="D24" s="4" t="inlineStr">
        <is>
          <t>7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PREVIOUSLY ISSUED INTERIM FINANCIAL STATEMENTS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3" t="inlineStr">
        <is>
          <t>New Accounting Pronouncements or Change in Accounting Principle [Line Items]</t>
        </is>
      </c>
    </row>
    <row r="4">
      <c r="A4" s="4" t="inlineStr">
        <is>
          <t>Operating lease assets</t>
        </is>
      </c>
      <c r="B4" s="6" t="n">
        <v>8395200</v>
      </c>
      <c r="D4" s="6" t="n">
        <v>10908094</v>
      </c>
      <c r="F4" s="6" t="n">
        <v>8395200</v>
      </c>
      <c r="G4" s="6" t="n">
        <v>10908094</v>
      </c>
      <c r="H4" s="6" t="n">
        <v>9529443</v>
      </c>
    </row>
    <row r="5">
      <c r="A5" s="4" t="inlineStr">
        <is>
          <t>Long-term operating lease liabilities</t>
        </is>
      </c>
      <c r="B5" s="5" t="n">
        <v>9415805</v>
      </c>
      <c r="D5" s="5" t="n">
        <v>13374672</v>
      </c>
      <c r="F5" s="5" t="n">
        <v>9415805</v>
      </c>
      <c r="G5" s="5" t="n">
        <v>13374672</v>
      </c>
      <c r="H5" s="5" t="n">
        <v>10677862</v>
      </c>
    </row>
    <row r="6">
      <c r="A6" s="4" t="inlineStr">
        <is>
          <t>Accumulated deficit</t>
        </is>
      </c>
      <c r="B6" s="5" t="n">
        <v>-96869182</v>
      </c>
      <c r="D6" s="5" t="n">
        <v>-85373977</v>
      </c>
      <c r="F6" s="5" t="n">
        <v>-96869182</v>
      </c>
      <c r="G6" s="5" t="n">
        <v>-85373977</v>
      </c>
      <c r="H6" s="5" t="n">
        <v>-94587482</v>
      </c>
    </row>
    <row r="7">
      <c r="A7" s="4" t="inlineStr">
        <is>
          <t>Non-controlling interests</t>
        </is>
      </c>
      <c r="B7" s="5" t="n">
        <v>-1074081</v>
      </c>
      <c r="D7" s="5" t="n">
        <v>-236439</v>
      </c>
      <c r="F7" s="5" t="n">
        <v>-1074081</v>
      </c>
      <c r="G7" s="5" t="n">
        <v>-236439</v>
      </c>
      <c r="H7" s="6" t="n">
        <v>-969680</v>
      </c>
    </row>
    <row r="8">
      <c r="A8" s="4" t="inlineStr">
        <is>
          <t>Restaurant operating expenses</t>
        </is>
      </c>
      <c r="B8" s="5" t="n">
        <v>3180414</v>
      </c>
      <c r="D8" s="5" t="n">
        <v>3247957</v>
      </c>
      <c r="F8" s="5" t="n">
        <v>6425529</v>
      </c>
      <c r="G8" s="5" t="n">
        <v>6873801</v>
      </c>
    </row>
    <row r="9">
      <c r="A9" s="4" t="inlineStr">
        <is>
          <t>Asset impairment charges</t>
        </is>
      </c>
      <c r="D9" s="5" t="n">
        <v>152470</v>
      </c>
      <c r="G9" s="5" t="n">
        <v>152470</v>
      </c>
    </row>
    <row r="10">
      <c r="A10" s="4" t="inlineStr">
        <is>
          <t>Operating loss</t>
        </is>
      </c>
      <c r="B10" s="5" t="n">
        <v>256497</v>
      </c>
      <c r="D10" s="5" t="n">
        <v>-2520694</v>
      </c>
      <c r="F10" s="5" t="n">
        <v>-2533451</v>
      </c>
      <c r="G10" s="5" t="n">
        <v>-3874784</v>
      </c>
    </row>
    <row r="11">
      <c r="A11" s="4" t="inlineStr">
        <is>
          <t>Other income (expense)</t>
        </is>
      </c>
      <c r="B11" s="5" t="n">
        <v>143942</v>
      </c>
      <c r="D11" s="5" t="n">
        <v>-70748</v>
      </c>
      <c r="F11" s="5" t="n">
        <v>146558</v>
      </c>
      <c r="G11" s="5" t="n">
        <v>176308</v>
      </c>
    </row>
    <row r="12">
      <c r="A12" s="4" t="inlineStr">
        <is>
          <t>Consolidated and combined net loss</t>
        </is>
      </c>
      <c r="B12" s="5" t="n">
        <v>326611</v>
      </c>
      <c r="C12" s="6" t="n">
        <v>-2712712</v>
      </c>
      <c r="D12" s="5" t="n">
        <v>-9076018</v>
      </c>
      <c r="E12" s="6" t="n">
        <v>-1568209</v>
      </c>
      <c r="F12" s="5" t="n">
        <v>-2386101</v>
      </c>
      <c r="G12" s="5" t="n">
        <v>-10644227</v>
      </c>
    </row>
    <row r="13">
      <c r="A13" s="4" t="inlineStr">
        <is>
          <t>Net income attributable to non-controlling interests</t>
        </is>
      </c>
      <c r="B13" s="5" t="n">
        <v>-59884</v>
      </c>
      <c r="D13" s="5" t="n">
        <v>89716</v>
      </c>
      <c r="F13" s="5" t="n">
        <v>104401</v>
      </c>
      <c r="G13" s="5" t="n">
        <v>-113689</v>
      </c>
    </row>
    <row r="14">
      <c r="A14" s="4" t="inlineStr">
        <is>
          <t>Net loss attributable to Amergent Hospitality Group Inc</t>
        </is>
      </c>
      <c r="B14" s="6" t="n">
        <v>266727</v>
      </c>
      <c r="D14" s="6" t="n">
        <v>-8986302</v>
      </c>
      <c r="F14" s="6" t="n">
        <v>-2281700</v>
      </c>
      <c r="G14" s="6" t="n">
        <v>-10786135</v>
      </c>
    </row>
    <row r="15">
      <c r="A15" s="4" t="inlineStr">
        <is>
          <t>Net loss per common share, basic and diluted</t>
        </is>
      </c>
      <c r="D15" s="8" t="n">
        <v>-0.63</v>
      </c>
      <c r="G15" s="8" t="n">
        <v>-0.82</v>
      </c>
    </row>
    <row r="16">
      <c r="A16" s="4" t="inlineStr">
        <is>
          <t>Net loss attributable to Amergent Hospitality Group Inc</t>
        </is>
      </c>
      <c r="G16" s="6" t="n">
        <v>-10757916</v>
      </c>
    </row>
    <row r="17">
      <c r="A17" s="4" t="inlineStr">
        <is>
          <t>Previously Reported [Member]</t>
        </is>
      </c>
    </row>
    <row r="18">
      <c r="A18" s="3" t="inlineStr">
        <is>
          <t>New Accounting Pronouncements or Change in Accounting Principle [Line Items]</t>
        </is>
      </c>
    </row>
    <row r="19">
      <c r="A19" s="4" t="inlineStr">
        <is>
          <t>Operating lease assets</t>
        </is>
      </c>
      <c r="D19" s="6" t="n">
        <v>11007038</v>
      </c>
      <c r="G19" s="5" t="n">
        <v>11007038</v>
      </c>
    </row>
    <row r="20">
      <c r="A20" s="4" t="inlineStr">
        <is>
          <t>Long-term operating lease liabilities</t>
        </is>
      </c>
      <c r="D20" s="5" t="n">
        <v>13832826</v>
      </c>
      <c r="G20" s="5" t="n">
        <v>13832826</v>
      </c>
    </row>
    <row r="21">
      <c r="A21" s="4" t="inlineStr">
        <is>
          <t>Accumulated deficit</t>
        </is>
      </c>
      <c r="D21" s="5" t="n">
        <v>-85658825</v>
      </c>
      <c r="G21" s="5" t="n">
        <v>-85658825</v>
      </c>
    </row>
    <row r="22">
      <c r="A22" s="4" t="inlineStr">
        <is>
          <t>Non-controlling interests</t>
        </is>
      </c>
      <c r="D22" s="5" t="n">
        <v>-310801</v>
      </c>
      <c r="G22" s="5" t="n">
        <v>-310801</v>
      </c>
    </row>
    <row r="23">
      <c r="A23" s="4" t="inlineStr">
        <is>
          <t>Restaurant operating expenses</t>
        </is>
      </c>
      <c r="D23" s="5" t="n">
        <v>3261393</v>
      </c>
      <c r="G23" s="5" t="n">
        <v>6887237</v>
      </c>
    </row>
    <row r="24">
      <c r="A24" s="4" t="inlineStr">
        <is>
          <t>Asset impairment charges</t>
        </is>
      </c>
      <c r="D24" s="5" t="n">
        <v>273927</v>
      </c>
      <c r="G24" s="5" t="n">
        <v>273927</v>
      </c>
    </row>
    <row r="25">
      <c r="A25" s="4" t="inlineStr">
        <is>
          <t>Operating loss</t>
        </is>
      </c>
      <c r="D25" s="5" t="n">
        <v>-2655587</v>
      </c>
      <c r="G25" s="5" t="n">
        <v>-4009677</v>
      </c>
    </row>
    <row r="26">
      <c r="A26" s="4" t="inlineStr">
        <is>
          <t>Other income (expense)</t>
        </is>
      </c>
      <c r="D26" s="5" t="n">
        <v>-70748</v>
      </c>
      <c r="G26" s="5" t="n">
        <v>-48009</v>
      </c>
    </row>
    <row r="27">
      <c r="A27" s="4" t="inlineStr">
        <is>
          <t>Consolidated and combined net loss</t>
        </is>
      </c>
      <c r="D27" s="5" t="n">
        <v>-9210911</v>
      </c>
      <c r="G27" s="5" t="n">
        <v>-11003437</v>
      </c>
    </row>
    <row r="28">
      <c r="A28" s="4" t="inlineStr">
        <is>
          <t>Net income attributable to non-controlling interests</t>
        </is>
      </c>
      <c r="D28" s="5" t="n">
        <v>89716</v>
      </c>
      <c r="G28" s="6" t="n">
        <v>-39327</v>
      </c>
    </row>
    <row r="29">
      <c r="A29" s="4" t="inlineStr">
        <is>
          <t>Net loss attributable to Amergent Hospitality Group Inc</t>
        </is>
      </c>
      <c r="D29" s="6" t="n">
        <v>-9121195</v>
      </c>
    </row>
    <row r="30">
      <c r="A30" s="4" t="inlineStr">
        <is>
          <t>Net loss per common share, basic and diluted</t>
        </is>
      </c>
      <c r="D30" s="8" t="n">
        <v>-0.64</v>
      </c>
      <c r="G30" s="8" t="n">
        <v>-0.85</v>
      </c>
    </row>
    <row r="31">
      <c r="A31" s="4" t="inlineStr">
        <is>
          <t>Net loss attributable to Amergent Hospitality Group Inc</t>
        </is>
      </c>
      <c r="G31" s="6" t="n">
        <v>-11042764</v>
      </c>
    </row>
    <row r="32">
      <c r="A32" s="4" t="inlineStr">
        <is>
          <t>Revision of Prior Period, Adjustment [Member]</t>
        </is>
      </c>
    </row>
    <row r="33">
      <c r="A33" s="3" t="inlineStr">
        <is>
          <t>New Accounting Pronouncements or Change in Accounting Principle [Line Items]</t>
        </is>
      </c>
    </row>
    <row r="34">
      <c r="A34" s="4" t="inlineStr">
        <is>
          <t>Operating lease assets</t>
        </is>
      </c>
      <c r="D34" s="6" t="n">
        <v>-98944</v>
      </c>
      <c r="G34" s="5" t="n">
        <v>-98944</v>
      </c>
    </row>
    <row r="35">
      <c r="A35" s="4" t="inlineStr">
        <is>
          <t>Long-term operating lease liabilities</t>
        </is>
      </c>
      <c r="D35" s="5" t="n">
        <v>-458154</v>
      </c>
      <c r="G35" s="5" t="n">
        <v>-458154</v>
      </c>
    </row>
    <row r="36">
      <c r="A36" s="4" t="inlineStr">
        <is>
          <t>Accumulated deficit</t>
        </is>
      </c>
      <c r="D36" s="5" t="n">
        <v>284848</v>
      </c>
      <c r="G36" s="5" t="n">
        <v>284848</v>
      </c>
    </row>
    <row r="37">
      <c r="A37" s="4" t="inlineStr">
        <is>
          <t>Non-controlling interests</t>
        </is>
      </c>
      <c r="D37" s="5" t="n">
        <v>74362</v>
      </c>
      <c r="G37" s="5" t="n">
        <v>74362</v>
      </c>
    </row>
    <row r="38">
      <c r="A38" s="4" t="inlineStr">
        <is>
          <t>Restaurant operating expenses</t>
        </is>
      </c>
      <c r="D38" s="5" t="n">
        <v>-13346</v>
      </c>
      <c r="G38" s="5" t="n">
        <v>-13346</v>
      </c>
    </row>
    <row r="39">
      <c r="A39" s="4" t="inlineStr">
        <is>
          <t>Asset impairment charges</t>
        </is>
      </c>
      <c r="D39" s="5" t="n">
        <v>-121457</v>
      </c>
      <c r="G39" s="5" t="n">
        <v>-121457</v>
      </c>
    </row>
    <row r="40">
      <c r="A40" s="4" t="inlineStr">
        <is>
          <t>Operating loss</t>
        </is>
      </c>
      <c r="D40" s="5" t="n">
        <v>134893</v>
      </c>
      <c r="G40" s="5" t="n">
        <v>134893</v>
      </c>
    </row>
    <row r="41">
      <c r="A41" s="4" t="inlineStr">
        <is>
          <t>Other income (expense)</t>
        </is>
      </c>
      <c r="D41" s="4" t="inlineStr">
        <is>
          <t xml:space="preserve"> </t>
        </is>
      </c>
      <c r="G41" s="5" t="n">
        <v>224317</v>
      </c>
    </row>
    <row r="42">
      <c r="A42" s="4" t="inlineStr">
        <is>
          <t>Consolidated and combined net loss</t>
        </is>
      </c>
      <c r="D42" s="5" t="n">
        <v>134893</v>
      </c>
      <c r="G42" s="5" t="n">
        <v>359210</v>
      </c>
    </row>
    <row r="43">
      <c r="A43" s="4" t="inlineStr">
        <is>
          <t>Net income attributable to non-controlling interests</t>
        </is>
      </c>
      <c r="D43" s="4" t="inlineStr">
        <is>
          <t xml:space="preserve"> </t>
        </is>
      </c>
      <c r="G43" s="6" t="n">
        <v>-74362</v>
      </c>
    </row>
    <row r="44">
      <c r="A44" s="4" t="inlineStr">
        <is>
          <t>Net loss attributable to Amergent Hospitality Group Inc</t>
        </is>
      </c>
      <c r="D44" s="6" t="n">
        <v>134893</v>
      </c>
    </row>
    <row r="45">
      <c r="A45" s="4" t="inlineStr">
        <is>
          <t>Net loss per common share, basic and diluted</t>
        </is>
      </c>
      <c r="D45" s="8" t="n">
        <v>0.01</v>
      </c>
      <c r="G45" s="8" t="n">
        <v>0.03</v>
      </c>
    </row>
    <row r="46">
      <c r="A46" s="4" t="inlineStr">
        <is>
          <t>Net loss attributable to Amergent Hospitality Group Inc</t>
        </is>
      </c>
      <c r="G46" s="6" t="n">
        <v>284848</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Narrative) - Subsequent Event [Member]</t>
        </is>
      </c>
      <c r="B1" s="2" t="inlineStr">
        <is>
          <t>Aug. 31, 2021$ / sharesshares</t>
        </is>
      </c>
    </row>
    <row r="2">
      <c r="A2" s="3" t="inlineStr">
        <is>
          <t>Subsequent Event [Line Items]</t>
        </is>
      </c>
    </row>
    <row r="3">
      <c r="A3" s="4" t="inlineStr">
        <is>
          <t>Shares, Issued</t>
        </is>
      </c>
      <c r="B3" s="5" t="n">
        <v>150000</v>
      </c>
    </row>
    <row r="4">
      <c r="A4" s="4" t="inlineStr">
        <is>
          <t>Shares Issued, Price Per Share | $ / shares</t>
        </is>
      </c>
      <c r="B4" s="8" t="n">
        <v>2.5</v>
      </c>
    </row>
    <row r="5">
      <c r="A5" s="4" t="inlineStr">
        <is>
          <t>Share-based Compensation Arrangement by Share-based Payment Award, Options, Exercisable, Number</t>
        </is>
      </c>
      <c r="B5" s="5" t="n">
        <v>300000</v>
      </c>
    </row>
    <row r="6">
      <c r="A6" s="4" t="inlineStr">
        <is>
          <t>Common Class A [Member]</t>
        </is>
      </c>
    </row>
    <row r="7">
      <c r="A7" s="3" t="inlineStr">
        <is>
          <t>Subsequent Event [Line Items]</t>
        </is>
      </c>
    </row>
    <row r="8">
      <c r="A8" s="4" t="inlineStr">
        <is>
          <t>Share-based Compensation Arrangement by Share-based Payment Award, Options, Exercisable, Number</t>
        </is>
      </c>
      <c r="B8" s="5" t="n">
        <v>100000</v>
      </c>
    </row>
    <row r="9">
      <c r="A9" s="4" t="inlineStr">
        <is>
          <t>Share-based Compensation Arrangement by Share-based Payment Award, Options, Exercisable, Weighted Average Exercise Price | $ / shares</t>
        </is>
      </c>
      <c r="B9" s="8" t="n">
        <v>0.5600000000000001</v>
      </c>
    </row>
    <row r="10">
      <c r="A10" s="4" t="inlineStr">
        <is>
          <t>Common Class B [Member]</t>
        </is>
      </c>
    </row>
    <row r="11">
      <c r="A11" s="3" t="inlineStr">
        <is>
          <t>Subsequent Event [Line Items]</t>
        </is>
      </c>
    </row>
    <row r="12">
      <c r="A12" s="4" t="inlineStr">
        <is>
          <t>Share-based Compensation Arrangement by Share-based Payment Award, Options, Exercisable, Number</t>
        </is>
      </c>
      <c r="B12" s="5" t="n">
        <v>100000</v>
      </c>
    </row>
    <row r="13">
      <c r="A13" s="4" t="inlineStr">
        <is>
          <t>Share-based Compensation Arrangement by Share-based Payment Award, Options, Exercisable, Weighted Average Exercise Price | $ / shares</t>
        </is>
      </c>
      <c r="B13" s="8" t="n">
        <v>0.8100000000000001</v>
      </c>
    </row>
    <row r="14">
      <c r="A14" s="4" t="inlineStr">
        <is>
          <t>Common Class C [Member]</t>
        </is>
      </c>
    </row>
    <row r="15">
      <c r="A15" s="3" t="inlineStr">
        <is>
          <t>Subsequent Event [Line Items]</t>
        </is>
      </c>
    </row>
    <row r="16">
      <c r="A16" s="4" t="inlineStr">
        <is>
          <t>Share-based Compensation Arrangement by Share-based Payment Award, Options, Exercisable, Number</t>
        </is>
      </c>
      <c r="B16" s="5" t="n">
        <v>100000</v>
      </c>
    </row>
    <row r="17">
      <c r="A17" s="4" t="inlineStr">
        <is>
          <t>Share-based Compensation Arrangement by Share-based Payment Award, Options, Exercisable, Weighted Average Exercise Price | $ / shares</t>
        </is>
      </c>
      <c r="B17" s="8" t="n">
        <v>1.08</v>
      </c>
    </row>
    <row r="18">
      <c r="A18" s="4" t="inlineStr">
        <is>
          <t>Restricted Stock Units (RSUs) [Member] | Common Stock [Member]</t>
        </is>
      </c>
    </row>
    <row r="19">
      <c r="A19" s="3" t="inlineStr">
        <is>
          <t>Subsequent Event [Line Items]</t>
        </is>
      </c>
    </row>
    <row r="20">
      <c r="A20" s="4" t="inlineStr">
        <is>
          <t>Shares, Issued</t>
        </is>
      </c>
      <c r="B20" s="5" t="n">
        <v>50000</v>
      </c>
    </row>
    <row r="21">
      <c r="A21" s="4" t="inlineStr">
        <is>
          <t>2021 Plan Inducement [Member]</t>
        </is>
      </c>
    </row>
    <row r="22">
      <c r="A22" s="3" t="inlineStr">
        <is>
          <t>Subsequent Event [Line Items]</t>
        </is>
      </c>
    </row>
    <row r="23">
      <c r="A23" s="4" t="inlineStr">
        <is>
          <t>Common Stock, Capital Shares Reserved for Future Issuance</t>
        </is>
      </c>
      <c r="B23"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47" customWidth="1" min="2" max="2"/>
    <col width="22" customWidth="1" min="3" max="3"/>
    <col width="36" customWidth="1" min="4" max="4"/>
    <col width="27" customWidth="1" min="5" max="5"/>
    <col width="37" customWidth="1" min="6" max="6"/>
    <col width="33" customWidth="1" min="7" max="7"/>
    <col width="13" customWidth="1" min="8" max="8"/>
  </cols>
  <sheetData>
    <row r="1">
      <c r="A1" s="1" t="inlineStr">
        <is>
          <t>Condensed Consolidated and Combined Statements of Stockholders' Equity (Deficit) - USD ($)</t>
        </is>
      </c>
      <c r="B1" s="2" t="inlineStr">
        <is>
          <t>Temporary Equity Preferred Shares Two [Member]</t>
        </is>
      </c>
      <c r="C1" s="2" t="inlineStr">
        <is>
          <t>Common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Dec. 31, 2019</t>
        </is>
      </c>
      <c r="B2" s="4" t="inlineStr">
        <is>
          <t xml:space="preserve"> </t>
        </is>
      </c>
      <c r="C2" s="6" t="n">
        <v>1041</v>
      </c>
      <c r="D2" s="6" t="n">
        <v>71505989</v>
      </c>
      <c r="E2" s="6" t="n">
        <v>-75068385</v>
      </c>
      <c r="F2" s="6" t="n">
        <v>-46437</v>
      </c>
      <c r="G2" s="6" t="n">
        <v>455781</v>
      </c>
      <c r="H2" s="6" t="n">
        <v>-3152011</v>
      </c>
    </row>
    <row r="3">
      <c r="A3" s="4" t="inlineStr">
        <is>
          <t>Shares, Outstanding at Dec. 31, 2019</t>
        </is>
      </c>
      <c r="C3" s="5" t="n">
        <v>10404342</v>
      </c>
    </row>
    <row r="4">
      <c r="A4" s="4" t="inlineStr">
        <is>
          <t>Preferred unit dividend</t>
        </is>
      </c>
      <c r="B4" s="4" t="inlineStr">
        <is>
          <t xml:space="preserve"> </t>
        </is>
      </c>
      <c r="C4" s="6" t="n">
        <v>4</v>
      </c>
      <c r="D4" s="5" t="n">
        <v>19519</v>
      </c>
      <c r="E4" s="5" t="n">
        <v>-28219</v>
      </c>
      <c r="F4" s="4" t="inlineStr">
        <is>
          <t xml:space="preserve"> </t>
        </is>
      </c>
      <c r="G4" s="4" t="inlineStr">
        <is>
          <t xml:space="preserve"> </t>
        </is>
      </c>
      <c r="H4" s="5" t="n">
        <v>-8696</v>
      </c>
    </row>
    <row r="5">
      <c r="A5" s="4" t="inlineStr">
        <is>
          <t>Preferred unit dividend</t>
        </is>
      </c>
      <c r="C5" s="5" t="n">
        <v>37518</v>
      </c>
    </row>
    <row r="6">
      <c r="A6" s="4" t="inlineStr">
        <is>
          <t>Exercise of warrants</t>
        </is>
      </c>
      <c r="B6" s="4" t="inlineStr">
        <is>
          <t xml:space="preserve"> </t>
        </is>
      </c>
      <c r="C6" s="5" t="n">
        <v>246</v>
      </c>
      <c r="D6" s="5" t="n">
        <v>1528867</v>
      </c>
      <c r="E6" s="5" t="n">
        <v>-325366</v>
      </c>
      <c r="F6" s="4" t="inlineStr">
        <is>
          <t xml:space="preserve"> </t>
        </is>
      </c>
      <c r="G6" s="4" t="inlineStr">
        <is>
          <t xml:space="preserve"> </t>
        </is>
      </c>
      <c r="H6" s="5" t="n">
        <v>1203747</v>
      </c>
    </row>
    <row r="7">
      <c r="A7" s="4" t="inlineStr">
        <is>
          <t>Exercise of warrants, Shares</t>
        </is>
      </c>
      <c r="C7" s="5" t="n">
        <v>2414022</v>
      </c>
    </row>
    <row r="8">
      <c r="A8" s="4" t="inlineStr">
        <is>
          <t>Issuance of shares, net of transaction costs of $95,000</t>
        </is>
      </c>
      <c r="B8" s="6" t="n">
        <v>140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hares, net of transaction costs of $95,000, Shares</t>
        </is>
      </c>
      <c r="B9" s="5" t="n">
        <v>1500</v>
      </c>
    </row>
    <row r="10">
      <c r="A10" s="4" t="inlineStr">
        <is>
          <t>Bifurcation of derivative liability</t>
        </is>
      </c>
      <c r="B10" s="6" t="n">
        <v>-529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cial conversion feature</t>
        </is>
      </c>
      <c r="B11" s="5" t="n">
        <v>-729000</v>
      </c>
      <c r="C11" s="4" t="inlineStr">
        <is>
          <t xml:space="preserve"> </t>
        </is>
      </c>
      <c r="D11" s="5" t="n">
        <v>729000</v>
      </c>
      <c r="E11" s="4" t="inlineStr">
        <is>
          <t xml:space="preserve"> </t>
        </is>
      </c>
      <c r="F11" s="4" t="inlineStr">
        <is>
          <t xml:space="preserve"> </t>
        </is>
      </c>
      <c r="G11" s="4" t="inlineStr">
        <is>
          <t xml:space="preserve"> </t>
        </is>
      </c>
      <c r="H11" s="5" t="n">
        <v>729000</v>
      </c>
    </row>
    <row r="12">
      <c r="A12" s="4" t="inlineStr">
        <is>
          <t>Preferred stock deemed dividend</t>
        </is>
      </c>
      <c r="B12" s="5" t="n">
        <v>729000</v>
      </c>
      <c r="C12" s="4" t="inlineStr">
        <is>
          <t xml:space="preserve"> </t>
        </is>
      </c>
      <c r="D12" s="5" t="n">
        <v>-729000</v>
      </c>
      <c r="E12" s="4" t="inlineStr">
        <is>
          <t xml:space="preserve"> </t>
        </is>
      </c>
      <c r="F12" s="4" t="inlineStr">
        <is>
          <t xml:space="preserve"> </t>
        </is>
      </c>
      <c r="G12" s="4" t="inlineStr">
        <is>
          <t xml:space="preserve"> </t>
        </is>
      </c>
      <c r="H12" s="5" t="n">
        <v>-729000</v>
      </c>
    </row>
    <row r="13">
      <c r="A13" s="4" t="inlineStr">
        <is>
          <t>Conversion of Series 2 preferred to common</t>
        </is>
      </c>
      <c r="B13" s="5" t="n">
        <v>-416392</v>
      </c>
      <c r="C13" s="5" t="n">
        <v>143</v>
      </c>
      <c r="D13" s="5" t="n">
        <v>416249</v>
      </c>
      <c r="E13" s="4" t="inlineStr">
        <is>
          <t xml:space="preserve"> </t>
        </is>
      </c>
      <c r="F13" s="4" t="inlineStr">
        <is>
          <t xml:space="preserve"> </t>
        </is>
      </c>
      <c r="G13" s="4" t="inlineStr">
        <is>
          <t xml:space="preserve"> </t>
        </is>
      </c>
      <c r="H13" s="5" t="n">
        <v>416392</v>
      </c>
    </row>
    <row r="14">
      <c r="A14" s="4" t="inlineStr">
        <is>
          <t>Conversion of Series 2 preferred to common, Shares</t>
        </is>
      </c>
      <c r="B14" s="5" t="n">
        <v>-713</v>
      </c>
    </row>
    <row r="15">
      <c r="A15" s="4" t="inlineStr">
        <is>
          <t>Foreign currency translation</t>
        </is>
      </c>
      <c r="B15" s="4" t="inlineStr">
        <is>
          <t xml:space="preserve"> </t>
        </is>
      </c>
      <c r="C15" s="4" t="inlineStr">
        <is>
          <t xml:space="preserve"> </t>
        </is>
      </c>
      <c r="D15" s="4" t="inlineStr">
        <is>
          <t xml:space="preserve"> </t>
        </is>
      </c>
      <c r="E15" s="4" t="inlineStr">
        <is>
          <t xml:space="preserve"> </t>
        </is>
      </c>
      <c r="F15" s="5" t="n">
        <v>-81069</v>
      </c>
      <c r="G15" s="4" t="inlineStr">
        <is>
          <t xml:space="preserve"> </t>
        </is>
      </c>
      <c r="H15" s="5" t="n">
        <v>-81069</v>
      </c>
    </row>
    <row r="16">
      <c r="A16" s="4" t="inlineStr">
        <is>
          <t>Net loss</t>
        </is>
      </c>
      <c r="B16" s="4" t="inlineStr">
        <is>
          <t xml:space="preserve"> </t>
        </is>
      </c>
      <c r="C16" s="4" t="inlineStr">
        <is>
          <t xml:space="preserve"> </t>
        </is>
      </c>
      <c r="D16" s="4" t="inlineStr">
        <is>
          <t xml:space="preserve"> </t>
        </is>
      </c>
      <c r="E16" s="5" t="n">
        <v>-1771614</v>
      </c>
      <c r="F16" s="4" t="inlineStr">
        <is>
          <t xml:space="preserve"> </t>
        </is>
      </c>
      <c r="G16" s="5" t="n">
        <v>203405</v>
      </c>
      <c r="H16" s="5" t="n">
        <v>-1568209</v>
      </c>
    </row>
    <row r="17">
      <c r="A17" s="4" t="inlineStr">
        <is>
          <t>Ending balance, value at Mar. 31, 2020</t>
        </is>
      </c>
      <c r="B17" s="6" t="n">
        <v>459608</v>
      </c>
      <c r="C17" s="6" t="n">
        <v>1434</v>
      </c>
      <c r="D17" s="5" t="n">
        <v>73470624</v>
      </c>
      <c r="E17" s="5" t="n">
        <v>-77193584</v>
      </c>
      <c r="F17" s="5" t="n">
        <v>-127506</v>
      </c>
      <c r="G17" s="5" t="n">
        <v>659186</v>
      </c>
      <c r="H17" s="5" t="n">
        <v>-3189846</v>
      </c>
    </row>
    <row r="18">
      <c r="A18" s="4" t="inlineStr">
        <is>
          <t>Shares, Outstanding, Ending Balance at Mar. 31, 2020</t>
        </is>
      </c>
      <c r="B18" s="5" t="n">
        <v>787</v>
      </c>
      <c r="C18" s="5" t="n">
        <v>14282736</v>
      </c>
    </row>
    <row r="19">
      <c r="A19" s="4" t="inlineStr">
        <is>
          <t>Beginning balance, value at Dec. 31, 2019</t>
        </is>
      </c>
      <c r="B19" s="4" t="inlineStr">
        <is>
          <t xml:space="preserve"> </t>
        </is>
      </c>
      <c r="C19" s="6" t="n">
        <v>1041</v>
      </c>
      <c r="D19" s="5" t="n">
        <v>71505989</v>
      </c>
      <c r="E19" s="5" t="n">
        <v>-75068385</v>
      </c>
      <c r="F19" s="5" t="n">
        <v>-46437</v>
      </c>
      <c r="G19" s="5" t="n">
        <v>455781</v>
      </c>
      <c r="H19" s="5" t="n">
        <v>-3152011</v>
      </c>
    </row>
    <row r="20">
      <c r="A20" s="4" t="inlineStr">
        <is>
          <t>Shares, Outstanding at Dec. 31, 2019</t>
        </is>
      </c>
      <c r="C20" s="5" t="n">
        <v>10404342</v>
      </c>
    </row>
    <row r="21">
      <c r="A21" s="4" t="inlineStr">
        <is>
          <t>Foreign currency translation</t>
        </is>
      </c>
      <c r="H21" s="5" t="n">
        <v>-87610</v>
      </c>
    </row>
    <row r="22">
      <c r="A22" s="4" t="inlineStr">
        <is>
          <t>Net loss</t>
        </is>
      </c>
      <c r="H22" s="5" t="n">
        <v>-10644227</v>
      </c>
    </row>
    <row r="23">
      <c r="A23" s="4" t="inlineStr">
        <is>
          <t>Ending balance, value at Jun. 30, 2020</t>
        </is>
      </c>
      <c r="B23" s="6" t="n">
        <v>459608</v>
      </c>
      <c r="C23" s="6" t="n">
        <v>1434</v>
      </c>
      <c r="D23" s="5" t="n">
        <v>80511278</v>
      </c>
      <c r="E23" s="5" t="n">
        <v>-85373977</v>
      </c>
      <c r="F23" s="5" t="n">
        <v>-134047</v>
      </c>
      <c r="G23" s="5" t="n">
        <v>-236439</v>
      </c>
      <c r="H23" s="5" t="n">
        <v>-5231751</v>
      </c>
    </row>
    <row r="24">
      <c r="A24" s="4" t="inlineStr">
        <is>
          <t>Shares, Outstanding, Ending Balance at Jun. 30, 2020</t>
        </is>
      </c>
      <c r="B24" s="5" t="n">
        <v>787</v>
      </c>
      <c r="C24" s="5" t="n">
        <v>14282736</v>
      </c>
    </row>
    <row r="25">
      <c r="A25" s="4" t="inlineStr">
        <is>
          <t>Beginning balance, value at Mar. 31, 2020</t>
        </is>
      </c>
      <c r="B25" s="6" t="n">
        <v>459608</v>
      </c>
      <c r="C25" s="6" t="n">
        <v>1434</v>
      </c>
      <c r="D25" s="5" t="n">
        <v>73470624</v>
      </c>
      <c r="E25" s="5" t="n">
        <v>-77193584</v>
      </c>
      <c r="F25" s="5" t="n">
        <v>-127506</v>
      </c>
      <c r="G25" s="5" t="n">
        <v>659186</v>
      </c>
      <c r="H25" s="5" t="n">
        <v>-3189846</v>
      </c>
    </row>
    <row r="26">
      <c r="A26" s="4" t="inlineStr">
        <is>
          <t>Shares, Outstanding at Mar. 31, 2020</t>
        </is>
      </c>
      <c r="B26" s="5" t="n">
        <v>787</v>
      </c>
      <c r="C26" s="5" t="n">
        <v>14282736</v>
      </c>
    </row>
    <row r="27">
      <c r="A27" s="4" t="inlineStr">
        <is>
          <t>Reclassification of non-controlling interest</t>
        </is>
      </c>
      <c r="B27" s="4" t="inlineStr">
        <is>
          <t xml:space="preserve"> </t>
        </is>
      </c>
      <c r="C27" s="4" t="inlineStr">
        <is>
          <t xml:space="preserve"> </t>
        </is>
      </c>
      <c r="D27" s="4" t="inlineStr">
        <is>
          <t xml:space="preserve"> </t>
        </is>
      </c>
      <c r="E27" s="5" t="n">
        <v>805909</v>
      </c>
      <c r="F27" s="4" t="inlineStr">
        <is>
          <t xml:space="preserve"> </t>
        </is>
      </c>
      <c r="G27" s="5" t="n">
        <v>-805909</v>
      </c>
      <c r="H27" s="4" t="inlineStr">
        <is>
          <t xml:space="preserve"> </t>
        </is>
      </c>
    </row>
    <row r="28">
      <c r="A28" s="4" t="inlineStr">
        <is>
          <t>Cash contribution of merger consideration, net transaction costs of $588,255</t>
        </is>
      </c>
      <c r="B28" s="4" t="inlineStr">
        <is>
          <t xml:space="preserve"> </t>
        </is>
      </c>
      <c r="C28" s="4" t="inlineStr">
        <is>
          <t xml:space="preserve"> </t>
        </is>
      </c>
      <c r="D28" s="5" t="n">
        <v>5411745</v>
      </c>
      <c r="E28" s="4" t="inlineStr">
        <is>
          <t xml:space="preserve"> </t>
        </is>
      </c>
      <c r="F28" s="4" t="inlineStr">
        <is>
          <t xml:space="preserve"> </t>
        </is>
      </c>
      <c r="G28" s="4" t="inlineStr">
        <is>
          <t xml:space="preserve"> </t>
        </is>
      </c>
      <c r="H28" s="5" t="n">
        <v>5411745</v>
      </c>
    </row>
    <row r="29">
      <c r="A29" s="4" t="inlineStr">
        <is>
          <t>Contribution of warrant portion of merger consideration</t>
        </is>
      </c>
      <c r="B29" s="4" t="inlineStr">
        <is>
          <t xml:space="preserve"> </t>
        </is>
      </c>
      <c r="C29" s="4" t="inlineStr">
        <is>
          <t xml:space="preserve"> </t>
        </is>
      </c>
      <c r="D29" s="5" t="n">
        <v>1628909</v>
      </c>
      <c r="E29" s="4" t="inlineStr">
        <is>
          <t xml:space="preserve"> </t>
        </is>
      </c>
      <c r="F29" s="4" t="inlineStr">
        <is>
          <t xml:space="preserve"> </t>
        </is>
      </c>
      <c r="G29" s="4" t="inlineStr">
        <is>
          <t xml:space="preserve"> </t>
        </is>
      </c>
      <c r="H29" s="5" t="n">
        <v>1628909</v>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6541</v>
      </c>
      <c r="G30" s="4" t="inlineStr">
        <is>
          <t xml:space="preserve"> </t>
        </is>
      </c>
      <c r="H30" s="5" t="n">
        <v>-6541</v>
      </c>
    </row>
    <row r="31">
      <c r="A31" s="4" t="inlineStr">
        <is>
          <t>Net loss</t>
        </is>
      </c>
      <c r="B31" s="4" t="inlineStr">
        <is>
          <t xml:space="preserve"> </t>
        </is>
      </c>
      <c r="C31" s="4" t="inlineStr">
        <is>
          <t xml:space="preserve"> </t>
        </is>
      </c>
      <c r="D31" s="4" t="inlineStr">
        <is>
          <t xml:space="preserve"> </t>
        </is>
      </c>
      <c r="E31" s="5" t="n">
        <v>-8986302</v>
      </c>
      <c r="F31" s="4" t="inlineStr">
        <is>
          <t xml:space="preserve"> </t>
        </is>
      </c>
      <c r="G31" s="5" t="n">
        <v>-89716</v>
      </c>
      <c r="H31" s="5" t="n">
        <v>-9076018</v>
      </c>
    </row>
    <row r="32">
      <c r="A32" s="4" t="inlineStr">
        <is>
          <t>Ending balance, value at Jun. 30, 2020</t>
        </is>
      </c>
      <c r="B32" s="6" t="n">
        <v>459608</v>
      </c>
      <c r="C32" s="6" t="n">
        <v>1434</v>
      </c>
      <c r="D32" s="5" t="n">
        <v>80511278</v>
      </c>
      <c r="E32" s="5" t="n">
        <v>-85373977</v>
      </c>
      <c r="F32" s="5" t="n">
        <v>-134047</v>
      </c>
      <c r="G32" s="5" t="n">
        <v>-236439</v>
      </c>
      <c r="H32" s="5" t="n">
        <v>-5231751</v>
      </c>
    </row>
    <row r="33">
      <c r="A33" s="4" t="inlineStr">
        <is>
          <t>Shares, Outstanding, Ending Balance at Jun. 30, 2020</t>
        </is>
      </c>
      <c r="B33" s="5" t="n">
        <v>787</v>
      </c>
      <c r="C33" s="5" t="n">
        <v>14282736</v>
      </c>
    </row>
    <row r="34">
      <c r="A34" s="4" t="inlineStr">
        <is>
          <t>Beginning balance, value at Dec. 31, 2020</t>
        </is>
      </c>
      <c r="B34" s="6" t="n">
        <v>459608</v>
      </c>
      <c r="C34" s="6" t="n">
        <v>1428</v>
      </c>
      <c r="D34" s="5" t="n">
        <v>92433344</v>
      </c>
      <c r="E34" s="5" t="n">
        <v>-94587482</v>
      </c>
      <c r="F34" s="5" t="n">
        <v>-25916</v>
      </c>
      <c r="G34" s="5" t="n">
        <v>-969680</v>
      </c>
      <c r="H34" s="5" t="n">
        <v>-3148306</v>
      </c>
    </row>
    <row r="35">
      <c r="A35" s="4" t="inlineStr">
        <is>
          <t>Shares, Outstanding at Dec. 31, 2020</t>
        </is>
      </c>
      <c r="B35" s="5" t="n">
        <v>787</v>
      </c>
      <c r="C35" s="5" t="n">
        <v>14282736</v>
      </c>
    </row>
    <row r="36">
      <c r="A36" s="4" t="inlineStr">
        <is>
          <t>Conversion of preferred stock into common</t>
        </is>
      </c>
      <c r="B36" s="6" t="n">
        <v>-73000</v>
      </c>
      <c r="C36" s="6" t="n">
        <v>25</v>
      </c>
      <c r="D36" s="5" t="n">
        <v>72975</v>
      </c>
      <c r="E36" s="4" t="inlineStr">
        <is>
          <t xml:space="preserve"> </t>
        </is>
      </c>
      <c r="F36" s="4" t="inlineStr">
        <is>
          <t xml:space="preserve"> </t>
        </is>
      </c>
      <c r="G36" s="4" t="inlineStr">
        <is>
          <t xml:space="preserve"> </t>
        </is>
      </c>
      <c r="H36" s="5" t="n">
        <v>73000</v>
      </c>
    </row>
    <row r="37">
      <c r="A37" s="4" t="inlineStr">
        <is>
          <t>Stock Issued During Period, Shares, Conversion of Convertible Securities</t>
        </is>
      </c>
      <c r="B37" s="5" t="n">
        <v>-125</v>
      </c>
      <c r="C37" s="5" t="n">
        <v>250000</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5" t="n">
        <v>8792</v>
      </c>
      <c r="G38" s="4" t="inlineStr">
        <is>
          <t xml:space="preserve"> </t>
        </is>
      </c>
      <c r="H38" s="5" t="n">
        <v>8792</v>
      </c>
    </row>
    <row r="39">
      <c r="A39" s="4" t="inlineStr">
        <is>
          <t>Net loss</t>
        </is>
      </c>
      <c r="B39" s="4" t="inlineStr">
        <is>
          <t xml:space="preserve"> </t>
        </is>
      </c>
      <c r="C39" s="4" t="inlineStr">
        <is>
          <t xml:space="preserve"> </t>
        </is>
      </c>
      <c r="D39" s="4" t="inlineStr">
        <is>
          <t xml:space="preserve"> </t>
        </is>
      </c>
      <c r="E39" s="5" t="n">
        <v>-2548427</v>
      </c>
      <c r="F39" s="4" t="inlineStr">
        <is>
          <t xml:space="preserve"> </t>
        </is>
      </c>
      <c r="G39" s="5" t="n">
        <v>-164285</v>
      </c>
      <c r="H39" s="5" t="n">
        <v>-2712712</v>
      </c>
    </row>
    <row r="40">
      <c r="A40" s="4" t="inlineStr">
        <is>
          <t>Ending balance, value at Mar. 31, 2021</t>
        </is>
      </c>
      <c r="B40" s="6" t="n">
        <v>386608</v>
      </c>
      <c r="C40" s="6" t="n">
        <v>1453</v>
      </c>
      <c r="D40" s="5" t="n">
        <v>92506319</v>
      </c>
      <c r="E40" s="5" t="n">
        <v>-97135909</v>
      </c>
      <c r="F40" s="5" t="n">
        <v>-17124</v>
      </c>
      <c r="G40" s="5" t="n">
        <v>-1133965</v>
      </c>
      <c r="H40" s="5" t="n">
        <v>-5779226</v>
      </c>
    </row>
    <row r="41">
      <c r="A41" s="4" t="inlineStr">
        <is>
          <t>Shares, Outstanding, Ending Balance at Mar. 31, 2021</t>
        </is>
      </c>
      <c r="B41" s="5" t="n">
        <v>662</v>
      </c>
      <c r="C41" s="5" t="n">
        <v>14532736</v>
      </c>
    </row>
    <row r="42">
      <c r="A42" s="4" t="inlineStr">
        <is>
          <t>Beginning balance, value at Dec. 31, 2020</t>
        </is>
      </c>
      <c r="B42" s="6" t="n">
        <v>459608</v>
      </c>
      <c r="C42" s="6" t="n">
        <v>1428</v>
      </c>
      <c r="D42" s="5" t="n">
        <v>92433344</v>
      </c>
      <c r="E42" s="5" t="n">
        <v>-94587482</v>
      </c>
      <c r="F42" s="5" t="n">
        <v>-25916</v>
      </c>
      <c r="G42" s="5" t="n">
        <v>-969680</v>
      </c>
      <c r="H42" s="5" t="n">
        <v>-3148306</v>
      </c>
    </row>
    <row r="43">
      <c r="A43" s="4" t="inlineStr">
        <is>
          <t>Shares, Outstanding at Dec. 31, 2020</t>
        </is>
      </c>
      <c r="B43" s="5" t="n">
        <v>787</v>
      </c>
      <c r="C43" s="5" t="n">
        <v>14282736</v>
      </c>
    </row>
    <row r="44">
      <c r="A44" s="4" t="inlineStr">
        <is>
          <t>Foreign currency translation</t>
        </is>
      </c>
      <c r="H44" s="5" t="n">
        <v>15594</v>
      </c>
    </row>
    <row r="45">
      <c r="A45" s="4" t="inlineStr">
        <is>
          <t>Net loss</t>
        </is>
      </c>
      <c r="H45" s="5" t="n">
        <v>-2386101</v>
      </c>
    </row>
    <row r="46">
      <c r="A46" s="4" t="inlineStr">
        <is>
          <t>Ending balance, value at Jun. 30, 2021</t>
        </is>
      </c>
      <c r="B46" s="6" t="n">
        <v>58400</v>
      </c>
      <c r="C46" s="6" t="n">
        <v>1565</v>
      </c>
      <c r="D46" s="5" t="n">
        <v>92834415</v>
      </c>
      <c r="E46" s="5" t="n">
        <v>-96869182</v>
      </c>
      <c r="F46" s="5" t="n">
        <v>-10322</v>
      </c>
      <c r="G46" s="5" t="n">
        <v>-1074081</v>
      </c>
      <c r="H46" s="5" t="n">
        <v>-5117605</v>
      </c>
    </row>
    <row r="47">
      <c r="A47" s="4" t="inlineStr">
        <is>
          <t>Shares, Outstanding, Ending Balance at Jun. 30, 2021</t>
        </is>
      </c>
      <c r="B47" s="5" t="n">
        <v>100</v>
      </c>
      <c r="C47" s="5" t="n">
        <v>15656736</v>
      </c>
    </row>
    <row r="48">
      <c r="A48" s="4" t="inlineStr">
        <is>
          <t>Beginning balance, value at Mar. 31, 2021</t>
        </is>
      </c>
      <c r="B48" s="6" t="n">
        <v>386608</v>
      </c>
      <c r="C48" s="6" t="n">
        <v>1453</v>
      </c>
      <c r="D48" s="5" t="n">
        <v>92506319</v>
      </c>
      <c r="E48" s="5" t="n">
        <v>-97135909</v>
      </c>
      <c r="F48" s="5" t="n">
        <v>-17124</v>
      </c>
      <c r="G48" s="5" t="n">
        <v>-1133965</v>
      </c>
      <c r="H48" s="5" t="n">
        <v>-5779226</v>
      </c>
    </row>
    <row r="49">
      <c r="A49" s="4" t="inlineStr">
        <is>
          <t>Shares, Outstanding at Mar. 31, 2021</t>
        </is>
      </c>
      <c r="B49" s="5" t="n">
        <v>662</v>
      </c>
      <c r="C49" s="5" t="n">
        <v>14532736</v>
      </c>
    </row>
    <row r="50">
      <c r="A50" s="4" t="inlineStr">
        <is>
          <t>Conversion of preferred stock into common</t>
        </is>
      </c>
      <c r="B50" s="6" t="n">
        <v>-328208</v>
      </c>
      <c r="C50" s="6" t="n">
        <v>112</v>
      </c>
      <c r="D50" s="5" t="n">
        <v>328096</v>
      </c>
      <c r="E50" s="4" t="inlineStr">
        <is>
          <t xml:space="preserve"> </t>
        </is>
      </c>
      <c r="F50" s="4" t="inlineStr">
        <is>
          <t xml:space="preserve"> </t>
        </is>
      </c>
      <c r="G50" s="4" t="inlineStr">
        <is>
          <t xml:space="preserve"> </t>
        </is>
      </c>
      <c r="H50" s="5" t="n">
        <v>328208</v>
      </c>
    </row>
    <row r="51">
      <c r="A51" s="4" t="inlineStr">
        <is>
          <t>Stock Issued During Period, Shares, Conversion of Convertible Securities</t>
        </is>
      </c>
      <c r="B51" s="5" t="n">
        <v>-562</v>
      </c>
      <c r="C51" s="5" t="n">
        <v>1124000</v>
      </c>
    </row>
    <row r="52">
      <c r="A52" s="4" t="inlineStr">
        <is>
          <t>Foreign currency translation</t>
        </is>
      </c>
      <c r="B52" s="4" t="inlineStr">
        <is>
          <t xml:space="preserve"> </t>
        </is>
      </c>
      <c r="C52" s="4" t="inlineStr">
        <is>
          <t xml:space="preserve"> </t>
        </is>
      </c>
      <c r="D52" s="4" t="inlineStr">
        <is>
          <t xml:space="preserve"> </t>
        </is>
      </c>
      <c r="E52" s="4" t="inlineStr">
        <is>
          <t xml:space="preserve"> </t>
        </is>
      </c>
      <c r="F52" s="5" t="n">
        <v>6802</v>
      </c>
      <c r="G52" s="4" t="inlineStr">
        <is>
          <t xml:space="preserve"> </t>
        </is>
      </c>
      <c r="H52" s="5" t="n">
        <v>6802</v>
      </c>
    </row>
    <row r="53">
      <c r="A53" s="4" t="inlineStr">
        <is>
          <t>Net loss</t>
        </is>
      </c>
      <c r="B53" s="4" t="inlineStr">
        <is>
          <t xml:space="preserve"> </t>
        </is>
      </c>
      <c r="C53" s="4" t="inlineStr">
        <is>
          <t xml:space="preserve"> </t>
        </is>
      </c>
      <c r="D53" s="4" t="inlineStr">
        <is>
          <t xml:space="preserve"> </t>
        </is>
      </c>
      <c r="E53" s="5" t="n">
        <v>266727</v>
      </c>
      <c r="F53" s="4" t="inlineStr">
        <is>
          <t xml:space="preserve"> </t>
        </is>
      </c>
      <c r="G53" s="5" t="n">
        <v>59884</v>
      </c>
      <c r="H53" s="5" t="n">
        <v>326611</v>
      </c>
    </row>
    <row r="54">
      <c r="A54" s="4" t="inlineStr">
        <is>
          <t>Ending balance, value at Jun. 30, 2021</t>
        </is>
      </c>
      <c r="B54" s="6" t="n">
        <v>58400</v>
      </c>
      <c r="C54" s="6" t="n">
        <v>1565</v>
      </c>
      <c r="D54" s="6" t="n">
        <v>92834415</v>
      </c>
      <c r="E54" s="6" t="n">
        <v>-96869182</v>
      </c>
      <c r="F54" s="6" t="n">
        <v>-10322</v>
      </c>
      <c r="G54" s="6" t="n">
        <v>-1074081</v>
      </c>
      <c r="H54" s="6" t="n">
        <v>-5117605</v>
      </c>
    </row>
    <row r="55">
      <c r="A55" s="4" t="inlineStr">
        <is>
          <t>Shares, Outstanding, Ending Balance at Jun. 30, 2021</t>
        </is>
      </c>
      <c r="B55" s="5" t="n">
        <v>100</v>
      </c>
      <c r="C55" s="5" t="n">
        <v>15656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and Combined Statements of Stockholders' Equity (Deficit) (Parenthetical)</t>
        </is>
      </c>
      <c r="B1" s="2" t="inlineStr">
        <is>
          <t>Jun. 30, 2020USD ($)</t>
        </is>
      </c>
    </row>
    <row r="2">
      <c r="A2" s="3" t="inlineStr">
        <is>
          <t>Statement of Stockholders' Equity [Abstract]</t>
        </is>
      </c>
    </row>
    <row r="3">
      <c r="A3" s="4" t="inlineStr">
        <is>
          <t>Transaction cost</t>
        </is>
      </c>
      <c r="B3" s="6" t="n">
        <v>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and Combined Statements of Cash Flows - USD ($)</t>
        </is>
      </c>
      <c r="B1" s="2" t="inlineStr">
        <is>
          <t>6 Months Ended</t>
        </is>
      </c>
    </row>
    <row r="2">
      <c r="B2" s="2" t="inlineStr">
        <is>
          <t>Jun. 30, 2021</t>
        </is>
      </c>
      <c r="C2" s="2" t="inlineStr">
        <is>
          <t>Jun. 30, 2020</t>
        </is>
      </c>
    </row>
    <row r="3">
      <c r="A3" s="3" t="inlineStr">
        <is>
          <t>Statement of Cash Flows [Abstract]</t>
        </is>
      </c>
    </row>
    <row r="4">
      <c r="A4" s="4" t="inlineStr">
        <is>
          <t>Net loss</t>
        </is>
      </c>
      <c r="B4" s="6" t="n">
        <v>-2386101</v>
      </c>
      <c r="C4" s="6" t="n">
        <v>-10644227</v>
      </c>
    </row>
    <row r="5">
      <c r="A5" s="3" t="inlineStr">
        <is>
          <t>Adjustments to reconcile net loss to net cash flows from operations</t>
        </is>
      </c>
    </row>
    <row r="6">
      <c r="A6" s="4" t="inlineStr">
        <is>
          <t>Depreciation and amortization</t>
        </is>
      </c>
      <c r="B6" s="5" t="n">
        <v>730005</v>
      </c>
      <c r="C6" s="5" t="n">
        <v>831609</v>
      </c>
    </row>
    <row r="7">
      <c r="A7" s="4" t="inlineStr">
        <is>
          <t>Amortization of operating lease assets</t>
        </is>
      </c>
      <c r="B7" s="5" t="n">
        <v>429121</v>
      </c>
      <c r="C7" s="5" t="n">
        <v>629010</v>
      </c>
    </row>
    <row r="8">
      <c r="A8" s="4" t="inlineStr">
        <is>
          <t>Asset impairment charges</t>
        </is>
      </c>
      <c r="B8" s="5" t="n">
        <v>1287579</v>
      </c>
      <c r="C8" s="5" t="n">
        <v>273927</v>
      </c>
    </row>
    <row r="9">
      <c r="A9" s="4" t="inlineStr">
        <is>
          <t>Gain from extinguished lease liabilities</t>
        </is>
      </c>
      <c r="B9" s="5" t="n">
        <v>-318519</v>
      </c>
      <c r="C9" s="4" t="inlineStr">
        <is>
          <t xml:space="preserve"> </t>
        </is>
      </c>
    </row>
    <row r="10">
      <c r="A10" s="4" t="inlineStr">
        <is>
          <t>Loss on investments</t>
        </is>
      </c>
      <c r="B10" s="5" t="n">
        <v>120460</v>
      </c>
      <c r="C10" s="5" t="n">
        <v>933147</v>
      </c>
    </row>
    <row r="11">
      <c r="A11" s="4" t="inlineStr">
        <is>
          <t>Amortization of debt discount</t>
        </is>
      </c>
      <c r="B11" s="5" t="n">
        <v>89658</v>
      </c>
      <c r="C11" s="5" t="n">
        <v>35137</v>
      </c>
    </row>
    <row r="12">
      <c r="A12" s="4" t="inlineStr">
        <is>
          <t>Loss on extinguishment of Series 1 Preferred</t>
        </is>
      </c>
      <c r="B12" s="4" t="inlineStr">
        <is>
          <t xml:space="preserve"> </t>
        </is>
      </c>
      <c r="C12" s="5" t="n">
        <v>161899</v>
      </c>
    </row>
    <row r="13">
      <c r="A13" s="4" t="inlineStr">
        <is>
          <t>Loss on debt extinguishment</t>
        </is>
      </c>
      <c r="B13" s="4" t="inlineStr">
        <is>
          <t xml:space="preserve"> </t>
        </is>
      </c>
      <c r="C13" s="5" t="n">
        <v>11808111</v>
      </c>
    </row>
    <row r="14">
      <c r="A14" s="4" t="inlineStr">
        <is>
          <t>Derivative liabilities revaluation</t>
        </is>
      </c>
      <c r="B14" s="5" t="n">
        <v>-118664</v>
      </c>
      <c r="C14" s="5" t="n">
        <v>-6142517</v>
      </c>
    </row>
    <row r="15">
      <c r="A15" s="3" t="inlineStr">
        <is>
          <t>Change in assets and liabilities</t>
        </is>
      </c>
    </row>
    <row r="16">
      <c r="A16" s="4" t="inlineStr">
        <is>
          <t>Accounts and other receivables</t>
        </is>
      </c>
      <c r="B16" s="5" t="n">
        <v>157556</v>
      </c>
      <c r="C16" s="5" t="n">
        <v>182587</v>
      </c>
    </row>
    <row r="17">
      <c r="A17" s="4" t="inlineStr">
        <is>
          <t>Prepaid expenses and other assets</t>
        </is>
      </c>
      <c r="B17" s="5" t="n">
        <v>-71842</v>
      </c>
      <c r="C17" s="5" t="n">
        <v>-393321</v>
      </c>
    </row>
    <row r="18">
      <c r="A18" s="4" t="inlineStr">
        <is>
          <t>Inventories</t>
        </is>
      </c>
      <c r="B18" s="5" t="n">
        <v>18825</v>
      </c>
      <c r="C18" s="5" t="n">
        <v>9787</v>
      </c>
    </row>
    <row r="19">
      <c r="A19" s="4" t="inlineStr">
        <is>
          <t>Accounts payable and accrued expenses</t>
        </is>
      </c>
      <c r="B19" s="5" t="n">
        <v>-506907</v>
      </c>
      <c r="C19" s="5" t="n">
        <v>220904</v>
      </c>
    </row>
    <row r="20">
      <c r="A20" s="4" t="inlineStr">
        <is>
          <t>Operating lease liabilities</t>
        </is>
      </c>
      <c r="B20" s="5" t="n">
        <v>-741854</v>
      </c>
      <c r="C20" s="5" t="n">
        <v>-1123689</v>
      </c>
    </row>
    <row r="21">
      <c r="A21" s="4" t="inlineStr">
        <is>
          <t>Contract liabilities</t>
        </is>
      </c>
      <c r="B21" s="5" t="n">
        <v>-35713</v>
      </c>
      <c r="C21" s="5" t="n">
        <v>-48806</v>
      </c>
    </row>
    <row r="22">
      <c r="A22" s="4" t="inlineStr">
        <is>
          <t>Net cash flows from operating activities</t>
        </is>
      </c>
      <c r="B22" s="5" t="n">
        <v>-1346396</v>
      </c>
      <c r="C22" s="5" t="n">
        <v>-3265722</v>
      </c>
    </row>
    <row r="23">
      <c r="A23" s="3" t="inlineStr">
        <is>
          <t>Cash flows from investing activities:</t>
        </is>
      </c>
    </row>
    <row r="24">
      <c r="A24" s="4" t="inlineStr">
        <is>
          <t>Purchase of property and equipment</t>
        </is>
      </c>
      <c r="B24" s="5" t="n">
        <v>-14899</v>
      </c>
      <c r="C24" s="5" t="n">
        <v>-27740</v>
      </c>
    </row>
    <row r="25">
      <c r="A25" s="4" t="inlineStr">
        <is>
          <t>Net cash flows used in investing activities</t>
        </is>
      </c>
      <c r="B25" s="5" t="n">
        <v>-14899</v>
      </c>
      <c r="C25" s="5" t="n">
        <v>-27740</v>
      </c>
    </row>
    <row r="26">
      <c r="A26" s="3" t="inlineStr">
        <is>
          <t>Cash flows from financing activities:</t>
        </is>
      </c>
    </row>
    <row r="27">
      <c r="A27" s="4" t="inlineStr">
        <is>
          <t>Loan proceeds</t>
        </is>
      </c>
      <c r="B27" s="5" t="n">
        <v>2000000</v>
      </c>
      <c r="C27" s="5" t="n">
        <v>2689540</v>
      </c>
    </row>
    <row r="28">
      <c r="A28" s="4" t="inlineStr">
        <is>
          <t>Loan repayments</t>
        </is>
      </c>
      <c r="B28" s="5" t="n">
        <v>-52898</v>
      </c>
      <c r="C28" s="5" t="n">
        <v>-2482474</v>
      </c>
    </row>
    <row r="29">
      <c r="A29" s="4" t="inlineStr">
        <is>
          <t>Proceeds from Series 2 Preferred</t>
        </is>
      </c>
      <c r="B29" s="4" t="inlineStr">
        <is>
          <t xml:space="preserve"> </t>
        </is>
      </c>
      <c r="C29" s="5" t="n">
        <v>1405000</v>
      </c>
    </row>
    <row r="30">
      <c r="A30" s="4" t="inlineStr">
        <is>
          <t>Proceeds from warrant exercises</t>
        </is>
      </c>
      <c r="B30" s="4" t="inlineStr">
        <is>
          <t xml:space="preserve"> </t>
        </is>
      </c>
      <c r="C30" s="5" t="n">
        <v>885046</v>
      </c>
    </row>
    <row r="31">
      <c r="A31" s="4" t="inlineStr">
        <is>
          <t>Redemption of Series 1 Preferred</t>
        </is>
      </c>
      <c r="B31" s="4" t="inlineStr">
        <is>
          <t xml:space="preserve"> </t>
        </is>
      </c>
      <c r="C31" s="5" t="n">
        <v>-880289</v>
      </c>
    </row>
    <row r="32">
      <c r="A32" s="4" t="inlineStr">
        <is>
          <t>Merger</t>
        </is>
      </c>
      <c r="B32" s="4" t="inlineStr">
        <is>
          <t xml:space="preserve"> </t>
        </is>
      </c>
      <c r="C32" s="5" t="n">
        <v>5411745</v>
      </c>
    </row>
    <row r="33">
      <c r="A33" s="4" t="inlineStr">
        <is>
          <t>Net cash flows provided by financing activities</t>
        </is>
      </c>
      <c r="B33" s="5" t="n">
        <v>1947102</v>
      </c>
      <c r="C33" s="5" t="n">
        <v>7028478</v>
      </c>
    </row>
    <row r="34">
      <c r="A34" s="4" t="inlineStr">
        <is>
          <t>Effect of exchange rate of on cash</t>
        </is>
      </c>
      <c r="B34" s="5" t="n">
        <v>9065</v>
      </c>
      <c r="C34" s="5" t="n">
        <v>-34628</v>
      </c>
    </row>
    <row r="35">
      <c r="A35" s="4" t="inlineStr">
        <is>
          <t>Net increase in cash and restricted cash</t>
        </is>
      </c>
      <c r="B35" s="5" t="n">
        <v>594872</v>
      </c>
      <c r="C35" s="5" t="n">
        <v>3700388</v>
      </c>
    </row>
    <row r="36">
      <c r="A36" s="4" t="inlineStr">
        <is>
          <t>Cash and restricted cash, beginning of period</t>
        </is>
      </c>
      <c r="B36" s="5" t="n">
        <v>1928804</v>
      </c>
      <c r="C36" s="5" t="n">
        <v>501017</v>
      </c>
    </row>
    <row r="37">
      <c r="A37" s="4" t="inlineStr">
        <is>
          <t>Cash and restricted cash, end of period</t>
        </is>
      </c>
      <c r="B37" s="5" t="n">
        <v>2523676</v>
      </c>
      <c r="C37" s="5" t="n">
        <v>4201205</v>
      </c>
    </row>
    <row r="38">
      <c r="A38" s="3" t="inlineStr">
        <is>
          <t>Supplemental cash flow information:</t>
        </is>
      </c>
    </row>
    <row r="39">
      <c r="A39" s="4" t="inlineStr">
        <is>
          <t>Interest</t>
        </is>
      </c>
      <c r="B39" s="5" t="n">
        <v>293610</v>
      </c>
      <c r="C39" s="5" t="n">
        <v>164388</v>
      </c>
    </row>
    <row r="40">
      <c r="A40" s="4" t="inlineStr">
        <is>
          <t>Income taxes</t>
        </is>
      </c>
      <c r="B40" s="4" t="inlineStr">
        <is>
          <t xml:space="preserve"> </t>
        </is>
      </c>
      <c r="C40" s="4" t="inlineStr">
        <is>
          <t xml:space="preserve"> </t>
        </is>
      </c>
    </row>
    <row r="41">
      <c r="A41" s="3" t="inlineStr">
        <is>
          <t>Non-cash investing and financing activities</t>
        </is>
      </c>
    </row>
    <row r="42">
      <c r="A42" s="4" t="inlineStr">
        <is>
          <t>Conversion of Preferred stock - Series 2 to common stock</t>
        </is>
      </c>
      <c r="B42" s="5" t="n">
        <v>401208</v>
      </c>
      <c r="C42" s="5" t="n">
        <v>416392</v>
      </c>
    </row>
    <row r="43">
      <c r="A43" s="4" t="inlineStr">
        <is>
          <t>Preferred stock dividends paid through issuance of common stock</t>
        </is>
      </c>
      <c r="B43" s="4" t="inlineStr">
        <is>
          <t xml:space="preserve"> </t>
        </is>
      </c>
      <c r="C43" s="5" t="n">
        <v>19523</v>
      </c>
    </row>
    <row r="44">
      <c r="A44" s="4" t="inlineStr">
        <is>
          <t>Accrued interest paid through warrant exercise</t>
        </is>
      </c>
      <c r="B44" s="4" t="inlineStr">
        <is>
          <t xml:space="preserve"> </t>
        </is>
      </c>
      <c r="C44" s="5" t="n">
        <v>318700</v>
      </c>
    </row>
    <row r="45">
      <c r="A45" s="4" t="inlineStr">
        <is>
          <t>Bifurcation of derivative liability from Preferred Stock - Series 2</t>
        </is>
      </c>
      <c r="B45" s="4" t="inlineStr">
        <is>
          <t xml:space="preserve"> </t>
        </is>
      </c>
      <c r="C45" s="5" t="n">
        <v>529000</v>
      </c>
    </row>
    <row r="46">
      <c r="A46" s="4" t="inlineStr">
        <is>
          <t>Warrant portion of merger consideration</t>
        </is>
      </c>
      <c r="B46" s="4" t="inlineStr">
        <is>
          <t xml:space="preserve"> </t>
        </is>
      </c>
      <c r="C46" s="6" t="n">
        <v>16289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Spin-Off”). The Spin-Off transaction was completed on April 1, 2020 in
connection with the merger (the “Merger”) of Chanticleer with Sonnet BioTherapeutics, Inc. (“Sonnet”) on that
date. Amergent is in the business of owning, operating and franchising fast casual dining concepts domestically and internationally.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densed consolidated
and combined financial statements of Amergent reflect the transaction as if the contribution had occurred as of the earliest period presented
herein. As
such, the accompanying condensed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GENERAL The
accompanying condensed consolidated and combined financial statements included in this report have been prepared by the Company pursuant
to the rules and regulations of the U.S. Securities and Exchange Commission (“SEC”) for interim reporting and include all
adjustments (consisting only of normal recurring adjustments) that are, in the opinion of management, necessary for a fair presentation.
These condensed consolidated and combined financial statements have not been audited. The condensed consolidated and combined balance
sheet as of December 31, 2020 has been derived from the audited consolidated and combined financial statements as of December 31, 2020
and for the year then ended included in Amergent’s annual report filed with the SEC on April 15, 2021. The results of operations
for the three and six-month period ended June 30, 2021 are not necessarily indicative of the operating results for the full year ending
December 31, 2021. Certain
information and footnote disclosures normally included in unaudited condensed consolidated and combined financial statements prepared
in accordance with generally accepted accounting principles of the United States (“U.S. GAAP”) have been condensed or omitted
pursuant to such rules and regulations for interim reporting. The Company believes that the disclosures contained herein are adequate
to make the information presented not misleading. However, these financial statements should be read in conjunction with the audited
consolidated and combined financial statements and notes thereto included in Amergent’s Annual Report for the year ended December
31, 2020 previously filed with the SEC. LIQUIDITY,
CAPITAL RESOURCES AND GOING CONCERN Liquidity,
Capital Resources and Going Concern As
of June 30, 2021, the Company’s cash balance was $ 2,523,676 ,
of which $ 440,557 was
restricted cash, its working capital deficiency was $ 15,503,496
and it had significant near-term commitments
and contractual obligations. The level of additional cash needed to fund operations and our ability to conduct business for the next
12 months will be influenced primarily by the following factors: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Amergent
Hospitality Group, Inc and Subsidiaries Notes
to the Condensed Consolidated and Combined Financial Statements We
have typically funded our operating costs, acquisition activities, working capital requirements and capital expenditures with proceeds
from the issuances of our common stock, government tax credits and other financing arrangements, including convertible debt, lines of
credit, notes payable, capital leases, and other forms of external financing. The
Company plans to seek additional capital in the future through equity and/or debt financings or other sources in order to sustain operations.
We may seek to work with vendors and suppliers on payment plans, settle certain obligations at a discount, seek forgiveness of Paycheck
Protection Program loans and look for other government stimulus programs. Additionally, the Company has significant debt due within the
next twelve months that will need to be refinanced and/or settled. In the event that capital is not available, Amergent may then have
to scale back or freeze its growth plans, sell assets on less than favorable terms, reduce expenses, and/or curtail future acquisition
plans to manage its liquidity and capital resources. On
March 10, 2020, the World Health Organization characterized the novel COVID-19 virus as a global pandemic. The COVID-19 outbreak in the
United States has resulted in a significant impact throughout the hospitality industry that have continued through June 30, 2021. The
Company has been impacted due to restrictions placed by state and local governments that caused temporary restaurant closures or significantly
reduced the Company’s ability to operate. It is difficult to estimate the length or severity of this outbreak; however, the Company
has made operational changes, as needed, to reduce the impact. The
Company’s history of operating losses, combined with its working capital deficit which includes substantial near term debt repayment
obligations and uncertainties regarding the impact of COVID-19, raise substantial doubt about our ability to continue as a going concern. The
accompanying condensed consolidated and combined financial statements do not include any adjustments relating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0:31Z</dcterms:created>
  <dcterms:modified xmlns:dcterms="http://purl.org/dc/terms/" xmlns:xsi="http://www.w3.org/2001/XMLSchema-instance" xsi:type="dcterms:W3CDTF">2021-08-16T21:10:31Z</dcterms:modified>
</cp:coreProperties>
</file>